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O_2" sheetId="9" state="visible" r:id="rId9"/>
    <sheet xmlns:r="http://schemas.openxmlformats.org/officeDocument/2006/relationships" name="DESCRIPTION OF COMPANY" sheetId="10" state="visible" r:id="rId10"/>
    <sheet xmlns:r="http://schemas.openxmlformats.org/officeDocument/2006/relationships" name="SUMMARY OF SIGNIFICANT ACCOUNTI" sheetId="11" state="visible" r:id="rId11"/>
    <sheet xmlns:r="http://schemas.openxmlformats.org/officeDocument/2006/relationships" name="PROPERTY, PLANT AND MINE DEVELO" sheetId="12" state="visible" r:id="rId12"/>
    <sheet xmlns:r="http://schemas.openxmlformats.org/officeDocument/2006/relationships" name="EQUITY METHOD INVESTMENTS IN UN" sheetId="13" state="visible" r:id="rId13"/>
    <sheet xmlns:r="http://schemas.openxmlformats.org/officeDocument/2006/relationships" name="OTHER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TRANSITION PERIOD COMPARATIVE 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PLANT AND MINE DEVE_2" sheetId="27" state="visible" r:id="rId27"/>
    <sheet xmlns:r="http://schemas.openxmlformats.org/officeDocument/2006/relationships" name="EQUITY METHOD INVESTMENTS IN _2" sheetId="28" state="visible" r:id="rId28"/>
    <sheet xmlns:r="http://schemas.openxmlformats.org/officeDocument/2006/relationships" name="OTHER ASSET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TRANSITION PERIOD COMPARATIVE_2" sheetId="34" state="visible" r:id="rId34"/>
    <sheet xmlns:r="http://schemas.openxmlformats.org/officeDocument/2006/relationships" name="DESCRIPTION OF COMPAN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PROPERTY, PLANT AND MINE DEVE_3" sheetId="38" state="visible" r:id="rId38"/>
    <sheet xmlns:r="http://schemas.openxmlformats.org/officeDocument/2006/relationships" name="EQUITY METHOD INVESTMENTS IN _3" sheetId="39" state="visible" r:id="rId39"/>
    <sheet xmlns:r="http://schemas.openxmlformats.org/officeDocument/2006/relationships" name="EQUITY METHOD INVESTMENTS IN _4" sheetId="40" state="visible" r:id="rId40"/>
    <sheet xmlns:r="http://schemas.openxmlformats.org/officeDocument/2006/relationships" name="EQUITY METHOD INVESTMENTS IN _5" sheetId="41" state="visible" r:id="rId41"/>
    <sheet xmlns:r="http://schemas.openxmlformats.org/officeDocument/2006/relationships" name="OTHER ASSETS - Schedule of Othe" sheetId="42" state="visible" r:id="rId42"/>
    <sheet xmlns:r="http://schemas.openxmlformats.org/officeDocument/2006/relationships" name="OTHER ASSETS - Schedule of Ot_2" sheetId="43" state="visible" r:id="rId43"/>
    <sheet xmlns:r="http://schemas.openxmlformats.org/officeDocument/2006/relationships" name="OTHER ASSETS - Additional Infor"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Ma" sheetId="47" state="visible" r:id="rId47"/>
    <sheet xmlns:r="http://schemas.openxmlformats.org/officeDocument/2006/relationships" name="LEASES - Additional Information" sheetId="48" state="visible" r:id="rId48"/>
    <sheet xmlns:r="http://schemas.openxmlformats.org/officeDocument/2006/relationships" name="LEASES - Components of Lease Co" sheetId="49" state="visible" r:id="rId49"/>
    <sheet xmlns:r="http://schemas.openxmlformats.org/officeDocument/2006/relationships" name="LEASES - Maturities of Lease Pa" sheetId="50" state="visible" r:id="rId50"/>
    <sheet xmlns:r="http://schemas.openxmlformats.org/officeDocument/2006/relationships" name="EQUITY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Comp" sheetId="53" state="visible" r:id="rId53"/>
    <sheet xmlns:r="http://schemas.openxmlformats.org/officeDocument/2006/relationships" name="STOCK-BASED COMPENSATION - Assu" sheetId="54" state="visible" r:id="rId54"/>
    <sheet xmlns:r="http://schemas.openxmlformats.org/officeDocument/2006/relationships" name="STOCK-BASED COMPENSATION - Sche" sheetId="55" state="visible" r:id="rId55"/>
    <sheet xmlns:r="http://schemas.openxmlformats.org/officeDocument/2006/relationships" name="EMPLOYEE BENEFIT PLAN (Details)"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SEGMENT REPORTING (Details)" sheetId="61" state="visible" r:id="rId61"/>
    <sheet xmlns:r="http://schemas.openxmlformats.org/officeDocument/2006/relationships" name="RELATED PARTIES (Details)" sheetId="62" state="visible" r:id="rId62"/>
    <sheet xmlns:r="http://schemas.openxmlformats.org/officeDocument/2006/relationships" name="TRANSITION PERIOD COMPARATIVE_3" sheetId="63" state="visible" r:id="rId63"/>
    <sheet xmlns:r="http://schemas.openxmlformats.org/officeDocument/2006/relationships" name="TRANSITION PERIOD COMPARATIVE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27</t>
        </is>
      </c>
      <c r="C9" s="4" t="inlineStr">
        <is>
          <t xml:space="preserve"> </t>
        </is>
      </c>
      <c r="D9" s="4" t="inlineStr">
        <is>
          <t xml:space="preserve"> </t>
        </is>
      </c>
    </row>
    <row r="10">
      <c r="A10" s="4" t="inlineStr">
        <is>
          <t>Entity Registrant Name</t>
        </is>
      </c>
      <c r="B10" s="4" t="inlineStr">
        <is>
          <t>Piedmont Lithiu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996461</t>
        </is>
      </c>
      <c r="C12" s="4" t="inlineStr">
        <is>
          <t xml:space="preserve"> </t>
        </is>
      </c>
      <c r="D12" s="4" t="inlineStr">
        <is>
          <t xml:space="preserve"> </t>
        </is>
      </c>
    </row>
    <row r="13">
      <c r="A13" s="4" t="inlineStr">
        <is>
          <t>Entity Address, Address Line One</t>
        </is>
      </c>
      <c r="B13" s="4" t="inlineStr">
        <is>
          <t>42 E Catawba Street</t>
        </is>
      </c>
      <c r="C13" s="4" t="inlineStr">
        <is>
          <t xml:space="preserve"> </t>
        </is>
      </c>
      <c r="D13" s="4" t="inlineStr">
        <is>
          <t xml:space="preserve"> </t>
        </is>
      </c>
    </row>
    <row r="14">
      <c r="A14" s="4" t="inlineStr">
        <is>
          <t>Entity Address, Address Line Two</t>
        </is>
      </c>
      <c r="B14" s="4" t="inlineStr">
        <is>
          <t xml:space="preserve"> </t>
        </is>
      </c>
      <c r="C14" s="4" t="inlineStr">
        <is>
          <t xml:space="preserve"> </t>
        </is>
      </c>
      <c r="D14" s="4" t="inlineStr">
        <is>
          <t xml:space="preserve"> </t>
        </is>
      </c>
    </row>
    <row r="15">
      <c r="A15" s="4" t="inlineStr">
        <is>
          <t>Entity Address, City or Town</t>
        </is>
      </c>
      <c r="B15" s="4" t="inlineStr">
        <is>
          <t>Belmont</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01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461-80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PL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6432242</v>
      </c>
    </row>
    <row r="33">
      <c r="A33" s="4" t="inlineStr">
        <is>
          <t>Entity Common Stock, Shares Outstanding</t>
        </is>
      </c>
      <c r="B33" s="4" t="inlineStr">
        <is>
          <t xml:space="preserve"> </t>
        </is>
      </c>
      <c r="C33" s="6" t="n">
        <v>19182063</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820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nited States (“U.S.”) based, development stage company advancing a multi-asset, integrated lithium business in support of a clean energy economy and America’s national energy security. We plan to supply lithium hydroxide to the electric vehicle and battery manufacturing supply chains in North America by processing spodumene concentrate produced from assets we own or have an economic interest. Our projects include our wholly-owned, proposed Tennessee Lithium Project (“Tennessee Lithium”) and our wholly-owned, proposed, fully-integrated Carolina Lithium Project (“Carolina Lithium”) in the southeastern U.S. and strategic investments in lithium assets in Canada and Ghana. Spodumene concentrate production is expected to come online in Quebec in the first half of 2023 and first commercial shipments are anticipated in the third quarter of 2023. Subject to obtaining permits, approvals, and financing, we plan to obtain spodumene concentrate through our offtake agreement in Ghana (2024-2025), produce lithium hydroxide in Tennessee (2025-2026), and to develop spodumene concentrate and produce lithium hydroxide in North Carolina (2026-2027). Our investments in Canada should provide the opportunity for near-term revenue through our offtake of spodumene concentrate. Offtake agreements from our international investments are expected to supply spodumene concentrate to Tennessee Lithium for conversion to lithium hydroxide, while Carolina Lithium is a fully integrated spodumene-to-hydroxide operation in North Carolina. These diversified operations should enable us to play a pivotal role in supporting America’s energy independence and the electrification of transportation and energy storage. Change in Fiscal Year-End Effective January 1, 2022, we changed our fiscal year end from June 30 to December 31. The six-month period from July 1, 2021, to December 31, 2021, served as a transition period. Our fiscal year for 2022 commenced on January 1, 2022, and ended on December 31, 2022. Unless otherwise noted, all references to “years” in this report refer to the twelve-month fiscal year, which prior to July 1, 2021 ended on June 30 and beginning after January 1, 2022 ends on December 31 of each year. Basis of Presentation Our consolidated financial statements and related notes have been prepared on the accrual basis of accounting in conformity with U.S. generally accepted accounting principles (“U.S. GAAP”) and in conformity with the rules and regulations of the Securities and Exchange Commission (the “SEC”).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prior period amounts have been reclassified to conform with the current period presentation including reclassification of the Company’s proportional share of income in equity investments into operating income. See Note 4— Equity Method Investments in Unconsolidated Affiliates for further discussion. 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our common stock issued in connection with the Redomiciliation trade on Nasdaq under the symbol “PLL.” 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105.7 million, and $92.7 million as of December 31,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 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onsider all highly liquid instruments with a maturity of three months or less at the time of issuance to be cash equivalents. We maintain cash deposits with high credit quality financial institutions. The deposits with these financial institutions may exceed the federally insured limits; however, these deposits typically are redeemable upon demand. We have not experienced any losses because of these deposits and do not expect to incur any losses in the future. Long-Lived Assets Mining Interests Mining interests are recorded at cost and include land acquisition payments and land option payments to landowners, which include legal fees and other direct costs to enter into these contract agreements. We own land, specifically surface properties and the associated mineral rights, as part of Carolina Lithium in the U.S., specifically in North Carolina. We have entered into exclusive option agreements or land acquisition agreements, which upon exercise, allow us to purchase, or in some cases lease, surface properties and the associated mineral rights in North Carolina from landowners. For those properties under option, no liability is recorded until we are certain of exercising the option. Mining interests in the exploration and development stage are not amortized until the underlying property is converted to the production stage, at which point the mining interests are depleted over the estimated recoverable proven and probable reserves. Development stage mining interests represent interests in properties under development that contain proven and probable reserves. Exploration stage mining interests represent interests in properties that are believed to potentially contain mineralized material consisting of: (i) mineralized material within pits; mineralized material with insufficient drill spacing to qualify as proven and probable reserves as well a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recorded to “Exploration and mine development costs” in our statements of operations. Capitalization of mine development project costs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will b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will be depleted using the units-of-production method based on estimated recoverable metric tons in proven and probable reserves. To the extent that these costs benefit an entire ore body, they will be depleted over the estimated life of the ore body. As of December 31, 2022, we had no projects in the production phase, and we did not record depletion expense for any of our mine development assets. Property, Plant and Equipment Property, plant and equipment is recorded at cost, net of accumulated depreciation and depletion. Depreciation is computed on a straight-line basis over the estimated useful lives. Impairment of Long-Lived Assets Assets that are subject to depreciation, depletion or amortization are reviewed for impairment whenever events or changes in circumstances indicate that the carrying amount of the asset may not be recoverable, or for non-depreciable assets in accordance with ASC Topic 360, “ Property, Plant, and Equipment .”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 combined with a history of losses or a forecast of continuing losses associated with the use of the asset; and current expectation that the asset will more likely than not be sold or disposed before the end of its estimated useful life. Recoverability of assets is measured by a comparison of the carrying amount of an asset to estimated undiscounted future cash flows expected to be generated by an asset. If the carrying amount of an asset exceeds its estimated future undiscounted cash flows, an impairment charge is recognized at the amount by which the carrying amount exceeds the estimated fair value of the asset. The estimated fair value is determined using a discounted cash flow analysis. Any impairment in value is recognized as an expense in the period when the impairment occurs. We did not recognize impairment charges associated with long-lived assets for the year ended December 31, 2022, the six months ended December 31, 2021 or years ended June 30, 2021, and 2020. 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value of a liability for an asset retirement obligation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entity’s control. As of December 31, 2022 and 2021, we did not record a provision for asset retirement obligation as no such condition had been met. Exploration and Mine Development Costs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concentrator and chemical plants, development project management costs, feasibility studies and other project expenses that do not qualify for capitalization. After proven and probable resources are declared, exploration and mine development costs necessary to bring the property to commercial capacity or increase the capacity or useful life are capitalized. Foreign Currencies These consolidated financial statements have been presented in U.S. dollars, which is our reporting currency. Effective June 30, 2020, we adopted the U.S. dollar as our functional currency, triggered by an increased exposure to the U.S. dollar, as our future operating and capital costs are expected to be in U.S. dollars. The change in functional currency was applied prospectively from June 30, 2020 in accordance with U.S. GAAP. Gains and losses arising from translations or settlements of foreign currency denominated transactions or balances are included in the determination of income. Foreign currency translation adjustments resulting from the change in functional currency are included in “Other comprehensive income (loss), net of tax,” and gains and losses resulting from foreign currency transactions are presented in “(Loss) gain from foreign currency exchange” in in our consolidated financial statements. Loss per Share We compute loss per share in accordance with ASC Topic 260, “Earnings per Share.” Basic net loss per common share is computed by dividing net loss by the weighted-average number of shares of common shares outstanding during the period. Diluted net loss per share of common stock is computed by giving effect to all potential dilutive shares of common stock, including options, restricted stock units and performance awards. Basic and diluted net loss per share of common stock were the same for all periods presented as the impact of all potentially dilutive securities outstanding was anti-dilutive. Revenue Recognition We are a development stage company and have no revenues. Specific evaluations described in ASC Topic 606, “Revenue from Contracts with Customers,” will be performed once we begin earning revenues. In accordance with ASC Topic 606, revenue will be measured as the amount of consideration received in exchange for transferring goods or providing services, and will be recognized when performance obligations are satisfied under the terms of contracts with customers. A performance obligation will be deemed to be satisfied when control of the product is transferred to the customer. Stock-based Compensation We record stock-based compensation in accordance with ASC Topic 718, “Stock Compensation.” Equity-settled stock-based payments are provided to directors, officers, employees, consultants and other advisors. These stock-based payments are measured at the fair value of the equity instrument at the grant date in accordance with ASC Topic 718. Fair value is determined using the Black-Scholes valuation model. We have applied a graded (tranche-by-tranche) attribution method and record stock-based compensation expense on an accelerated basis over the vesting period of the share award. Forfeitures are accounted for in the period incurre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equity securities, trade and other payables, and long-term debt as follows: • Long-term debt—As of December 31, 2022 and 2021, we had $0.6 million and $1.7 million, respectively, of principal debt outstanding associated with seller financed loans. The carrying value of our long-term debt approximates its estimated fair value. • As of December 31, 2022 and 2021, we had $0.5 million and $0.5 million, respectively, of investments in equity securities which are recorded at fair value based on Level 3 inputs. See Note 5— Other Assets . • Other financial instruments—The carrying amounts of cash and cash equivalents and trade and other payables approximate fair value due to their short-term nature. Level 3 activity was not material for all periods presented. Income Taxes We account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We intend to continue maintaining a valuation allowance on our deferred tax assets if, in our judgement, it appears that is is more likely than not that all or some portion of the asset will not be realized. When assessing the need for a valuation allowance,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benefit)” in our consolidated statements of operations. 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In applying the equity method, we record the investment at cost and subsequently increase or decrease the carrying amount of the investment by our proportionate share of the net earnings or losses and other comprehensive income of the investee, adjusted for differences between their local GAAP and U.S. GAAP. Our investment balance is also adjusted for currency translation adjustments representing fluctuations between the functional currency of the investees. The carrying value of our equity method investments is reported as “Equity method investments in unconsolidated affiliates”, adjustments related to foreign currency adjustments and our proportional shares of other comprehensive income (loss) is reported in “Accumulated other comprehensive loss”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ASC Topic 323, “ Investments-Equity Method and Joint Ventures,” (Subtopic 10-40-1).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 Leases We account for leases in accordance with ASC Topic 842, “Lease s, ” which requires lessees to recognize lease liabilities and right-of-use (“ROU”) assets on the balance sheet for contracts that provide lessees with the right to control the use of identified assets. As part of this adoption, we made certain accounting policy elections which are detailed in the recently adopted accounting pronouncements sub-section in Note 7— Leases, to the consolidated financial statements in our Annual Report. We evaluate whether our contractual arrangements contain leases at the inception of such arrangements. Specifically, management considers whether we control the underlying asset and have the right to obtain substantially all of the economic benefits or outputs from the asset. ROU lease assets represent our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our synthetic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iability when we are reasonably certain we will exercise these options. Operating lease expense attributable to lease payments is recognized on a straight-line basis over the lease term and is included in “Exploration and mine development costs” in the consolidated statements of operations. We evaluate ROU assets for impairment consistent under our impairment of long-lived assets policy. We had no sales-type or finance leases as of December 31, 2022 and 2021. Recently Issued and Adopted Accounting Pronouncements We have considered the applicability and impact of accounting pronouncements that have been issued by the FASB and other standard setting organizations which are not yet effective and which we have not yet adopted. The impact on our financial position and results of operations from adoption of these standards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MINE DEVELOPMENT</t>
        </is>
      </c>
      <c r="B4" s="4" t="inlineStr">
        <is>
          <t>PROPERTY, PLANT AND MINE DEVELOPMENT Property, plant and mine development, net, is presented in the following table: December 31, December 31, Mining interests $ 56,119,627 $ 39,303,043 Mine development 3,050,239 — Land 720,033 688,829 Leasehold improvements 281,008 — Facilities and equipment 675,795 107,248 Construction in process 10,779,566 — Property, plant and mine development 71,626,268 40,099,120 Accumulated depreciation (85,470) (43,766) Property, plant and mine development, net $ 71,540,798 $ 40,055,354 Depletion of mining interests and mine development assets does not commence until the assets are placed in service. As of December 31, 2022, we have not recorded depletion expense for any of our mining interests or mine development assets. Mining interests and mine development costs relate to Carolina Lithium. Our construction in process relates to capitalized costs associated with Tennessee Lithium and Carolina Lithium. Depreciation expense is included in “General and administrative expenses” in our consolidated statements of operations. Depreciation expense was $73,697, $8,697, $11,589 and $13,249 for the year ended December 31, 2022, the six months ended December 31, 2021, and the year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EQUITY METHOD INVESTMENTS IN UNCONSOLIDATED AFFILIATES We apply the equity method to investments when we have the ability to exercise significant influence over the operational decision-making authority and financial policies of the investee. We account for our existing investments in Atlantic Lithium Limited (“Atlantic Lithium”), Sayona Mining Limited (“Sayona Mining”), and Sayona Quebec Inc. (“Sayona Quebec”), a subsidiary of Sayona, as equity method investments. We continue to evaluate operational developments and the impact of the anticipated significant expansion of the operations of our existing equity method investments. As discussed below, Atlantic Lithium’s completion of a technical study for the Ewoyaa Lithium Project (“Ewoyaa”), along with the anticipated restart of Sayona Quebec’s North American Lithium (“NAL”) Projects, were impactful to the consideration of how we most appropriately reflect our proportional share of income (loss) from our three existing equity method investments. Offtake agreements with our equity method investments are expected to supply the majority of the spodumene concentrate to Tennessee Lithium for conversion to lithium hydroxide, or re-sell into the market. Based on our analysis, it was determined that our equity method investments have evolved into a critical, integrated part of our ongoing operations. We have determined this justifies a more meaningful and transparent presentation of our proportional share of income (loss) in our equity method investments as a component of our operating income. As a result, we have reclassified our share of income (loss) in equity method investments to operating income for all periods presented. Our share of the income (loss) from Atlantic Lithium, Sayona Mining and Sayona Quebec is recorded on a one quarter lag within “Loss from operations” in our consolidated statements of operations. Below is a summary of our equity method investments as of December 31, 2022. Sayona Mining We own an equity interest of approximately 14% in Sayona Mining, an Australian company publicly listed on the ASX, and have formed a strategic partnership with Sayona Mining to explore, evaluate, develop, mine, and ultimately produce spodumene concentrate in Quebec, Canada. Sayona Mining completed equity offerings of its shares of common stock to raise additional capital. The issuances of additional shares reduced our ownership interest in Sayona Mining. These shares were issued at a valuation greater than the carrying value of our ownership interest, which was diluted by not participating in these equity offerings. As a result, we recognized a noncash gain of $29.4 million in the year ended December 31, 2022. The additional share issuances were made during Sayona Mining’s fiscal year ended June 30, 2022. We recorded the cumulative gain in “Gain on dilution of equity method investments in unconsolidated affiliates” in our consolidated statements of operations. Certain portions of the gain related to prior periods which were determined by management to be immaterial. Sayona Quebec We own an equity interest of 25% in Sayona Quebec for the purpose of furthering our investment and strategic partnership in Quebec, Canada with Sayona Mining. The remaining 75% equity interest is held by Sayona Mining. Sayona Quebec holds a 100% interest in the existing lithium mining operations of NAL, the Authier Lithium Project and the Tansim Lithium Project. We have a long-term offtake agreement with Sayona Quebec, under which Sayona Quebec will supply Piedmont Lithium the greater of 113,000 metric tons per year or 50% of spodumene concentrate production on a life-of-mine basis. Purchases of spodumene concentrate by Piedmont Lithium from Sayona Quebec are subject to market pricing with a price floor of $500 per metric ton and a price ceiling of $900 per metric ton. In addition to spodumene mining and concentrate production, the NAL complex also includes a partially completed lithium carbonate refinery, which was developed by a prior operator of NAL. In the event Piedmont Lithium and Sayona Mining decide to jointly construct and operate a lithium conversion plant through their jointly-owned entity, Sayona Quebec, then spodumene concentrate produced from NAL would be preferentially delivered to that conversion plant upon commencement of conversion operations. Any remaining spodumene concentrate not delivered to a jointly-owned conversion plant would first be delivered to Piedmont Lithium up to Piedmont Lithium’s offtake right and then to third parties. Any decision to construct jointly-owned lithium conversion capacity must be agreed by both parties. Atlantic Lithium We own an equity interest of approximately 9% in Atlantic Lithium, an Australian company publicly listed on the Alternative Investment Market of the London Stock Exchange and the ASX, and have formed a strategic partnership with Atlantic Lithium to explore, evaluate, mine, develop, and ultimately produce spodumene concentrate in Ghana. We have the right to acquire a 50% equity interest in Atlantic Lithium’s Ghanaian-based lithium portfolio companies (collectively, “Atlantic Lithium Ghana”), which are wholly-owned subsidiaries of Atlantic Lithium, through current and future staged investments. We have a long-term offtake agreement whereby Atlantic Lithium will sell 50% of spodumene concentrate produced in Ghana for the life of the mine to Piedmont Lithium, subject to us electing to exercise our option to fund construction costs of Ewoyaa. See Note 5— Other Assets . The following tables summarize the carrying amounts, including changes therein, of our equity method investments: Sayona Mining Sayona Quebec Atlantic Lithium Total Initial investment (1) $ 11,290,819 $ 5,067,593 $ — $ 16,358,412 Loss from equity method investments (64,626) — — (64,626) Share of income (loss) from equity method investments included in other comprehensive income (loss) (31,288) — — (31,288) Balance at June 30, 2021 11,194,905 5,067,593 — 16,262,498 Initial investment (2) — — 15,969,503 15,969,503 Additional investments (3) 7,423,086 20,211,235 — 27,634,321 Return of capital (4) — — (513,511) (513,511) Loss from equity method investments (525,679) (62,977) (53,479) (642,135) Share of income (loss) from equity method investments included in other comprehensive income (loss) 164,176 — (2,142) 162,034 Balance at December 31, 2021 18,256,488 25,215,851 15,400,371 58,872,710 Additional investments (5) 1,444,855 19,617,242 — 21,062,097 Gain (loss) on dilution of equity method investments (6) 29,401,727 — (446,834) 28,954,893 Loss from equity method investments (3,104,926) (2,499,064) (2,748,300) (8,352,290) Share of income (loss) from equity method investments included in other comprehensive income (loss) (1,378,740) (2,571,021) (939,847) (4,889,608) Balance at December 31, 2022 $ 44,619,404 $ 39,763,008 $ 11,265,390 $ 95,647,802 ____________________________________________________________________________ (1) Initial investment includes transaction costs of $212,713 for the year ended June 30, 2021. (2) Initial investment includes transaction costs of $111,071 for the six months ended December 31, 2021. (3) Additional investment includes transaction costs of $171,379 for the six months ended December 31, 2021. (4) In December 2021, Atlantic Lithium demerged its gold business assets by exchanging them for shares in a newly formed company, Ricca Resources Limited. The shares in Ricca Resources Limited received were distributed to the shareholders of Atlantic Lithium and treated as a return of capital. (See Note 5 —Other Assets ). (5) Additional investments in Sayona Quebec totaling $5,683,894 have been made beginning January 1, 2023 through the date of this filing. (6) Gain (loss) on dilution of equity method investments relates to: (i) issuances of additional shares of Sayona Mining, as discussed above, which reduced our ownership interest in Sayona Mining, and as a result, we recognized a noncash gain of $29.4 million and (ii) the exercise of certain Atlantic Lithium stock options and share grants which resulted in a reduction of our ownership in Atlantic Lithium. Our ownership percentage for Sayona Mining and Atlantic Lithium may continue to be reduced by future stock issuances. As of December 31, 2022 Sayona Mining Sayona Quebec Atlantic Lithium Fair value of equity investments where market values from publicly traded entities are readily available $ 157,271,908 Not publicly traded $ 24,885,000 For the year ended December 31, 2022, our interests in Sayona Mining, and Atlantic Lithium are significant as defined by the Securities and Exchange Commission’s Regulation S-X Rule 1-02(w). Accordingly, as required by Regulation S-X Rule 3-09, we have included the audited financial statements of Sayona Mining and Atlantic Lithium as of and for their most recent fiscal year ended June 30, 2022, with a comparative period of 2021, as an exhibit to this Form 10-K/A. The following tables present summarized financial information included in our share of income (loss) from equity method investments noted above for our significant equity investments. The balances below were compiled from information provided to us by each investee and are presented in accordance with U.S. GAAP: Summarized financial information for the year ended and as of December 31, 2022: Sayona Mining Sayona Quebec Atlantic Lithium Summarized statement of operations information: Revenue $ — $ — $ — Net loss from operations (19,274,044) (9,996,260) (39,801,057) Other comprehensive income (loss), net of tax 10,424,036 179,041 (32,483) Comprehensive loss (8,850,008) (9,817,219) (39,833,540) Summarized balance sheet information: Current assets 122,252,635 24,869,403 19,393,500 Non-current assets 237,656,191 147,953,912 1,074,079 Current liabilities 5,299,124 3,194,978 3,895,742 Non-current liabilities 57,987,101 88,183,972 15,612,992 Summarized financial information for the six months ended and as of December 31, 2021: Sayona Mining Sayona Quebec Atlantic Lithium Summarized statement of operations information: Revenue $ — $ — $ — Net loss from operations (2,692,205) (251,909) (539,649) Other comprehensive income (loss), net of tax 844,581 — (21,619) Comprehensive loss (1,847,624) (251,909) (561,268) Summarized balance sheet information: Current assets 18,302,011 712,057 24,332,412 Non-current assets 99,752,858 97,957,054 43,422,205 Current liabilities 2,071,478 917,461 3,354,029 Non-current liabilities 23,048 — — Summarized financial information for the year ended and as of June 30, 2021: Sayona Mining Summarized statement of operations information: Revenue $ — Net loss from operations (324,754) Other comprehensive income (loss), net of tax (157,224) Comprehensive loss (481,979) Summarized balance sheet information: Current assets 9,710,517 Non-current assets 17,718,789 Current liabilities 4,746,137 Non-current liabilities 24,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current assets consisted of the following: December 31, December 31, Investments in equity securities $ 483,836 $ 513,511 Prepaid assets and other receivables 2,128,005 2,001,091 Total other current assets $ 2,611,841 $ 2,514,602 As of December 31, 2022, our investments in equity securities consisted of common shares in Ricca Resources Limited (“Ricca”), which we acquired as part of a spin-out of Ricca from Atlantic Lithium. Ricca is a private company focused on gold exploration in Africa. Other non-current assets consisted of the following: December 31, December 31, Advances on exploration project $ 17,316,440 $ 4,310,173 Other non-current assets 263,845 190,030 Operating lease right-of-use assets 1,293,394 60,919 Total other non-current assets $ 18,873,679 $ 4,561,122 We have a strategic partnership with Atlantic Lithium that includes Atlantic Lithium Ghana. Under our partnership, we entered into a project agreement to acquire a 50% equity interest in Atlantic Lithium Ghana as part of two phases of future staged investments by Piedmont Lithium in the Ewoyaa over an approximate period of three We are currently in Phase 1, which allows us to acquire a 22.5% equity interest in Atlantic Lithium Ghana by funding approximately $17 million for exploration and definitive feasibility study expenses. Our future equity interest ownership related to Phase 1 is contingent upon completing a definitive feasibility study and making an election to proceed with Phase 2. Phase 2 allows us to acquire an additional 27.5% equity interest in Atlantic Lithium Ghana upon completion of funding approximately $70 million for capital costs associated with the construction of Ewoyaa. Any cost savings or cost overruns from the initial commitment for each phase will be shared equally between Piedmont Lithium and Atlantic Lithium. Upon completion of phases one and two, we will have a total equity interest of 50% in Atlantic Lithium Ghana. Phase 1 funding costs are included in “Other non-current assets” in our consolidated balance sheets as an advance on our expected future investments in Ewoyaa. Our maximum exposure to a loss as a result of our involvement in Ewoyaa is limited to the total funding paid by Piedmont Lithium to Atlantic Lithium. As of December 31, 2022, we did not own an equity interest in Atlantic Lithium Ghana. We have made advanced payments primarily related to Ewoyaa, totaling $12.7 million and $4.3 million during the twelve months ended December 31, 2022 and six months ended December 31, 2021, respectively. Additional advance payments totaling $0.9 million have been made beginning January 1, 2023 through the date of this filing. During the year ended December 31, 2022, we entered into a new lease with a term of 7 years for our corporate offices in Belmont, North Carolina. Accordingly, we recorded a right-of-use asset and lease liability of $1.3 million as of the commencement date of the lease. See Note 7— Lease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We have entered into long-term debt agreements to purchase surface properties and the associated mineral rights from landowners that form part of “Mining interests” on our consolidated balance sheets. These purchases were fully or partly financed by the seller of each of the surface properties. Our long-term debt is payable in monthly installments ranging from approximately $2,000 to $20,000 per month on terms ranging from 2 to 5 years. Payments include an implied or stated interest rate of 10% and are secured by the respective real property. The outstanding balances of our long-term debt agreements were as follows: December 31, December 31, Current portion of long-term debt $ 425,187 $ 762,189 Long-term debt, net of current portion 163,425 914,147 Total long-term debt $ 588,612 $ 1,676,336 We paid interest on our long-term debt as follows: Year Ended Six Months Ended Years Ended June 30, 2021 2020 Interest paid $ 115,029 $ 112,869 $ 271,264 $ 107,569 Scheduled payments for the principal portion of our outstanding long-term debt are as follows: December 31, 2023 $ 425,187 2024 148,910 2025 14,515 2026 — Total $ 588,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July 2021, the Company entered into a lease for our corporate offices in Belmont, North Carolina. The Company took occupancy of the space in August 2022. The lease has an initial term of 7 years, with an option to extend the term for an additional 6 years at then-market rental rates. Lease presentation in our consolidated balance sheets, components of lease costs and other lease information are presented in the following table: December 31, December 31, Assets: Right-of-use assets - operating lease $ 1,293,394 $ 60,919 Liabilities: Current 124,464 59,430 Non-current 1,176,709 — Operating lease liabilities $ 1,301,173 $ 59,430 Year Ended Six Months Ended Years Ended June 30, 2021 2020 Statements of operations: Operating lease cost $ 152,617 $ 84,228 $ 165,456 $ 156,456 Short-term lease cost 105,914 66,592 78,583 32,673 Sublease income 51,255 61,506 120,752 29,906 Other information: Right-of-use assets obtained in exchange for new operating lease liabilities $ 1,339,203 $ — $ 14,921 $ 391,549 Cash paid for amounts included in the measurement of lease liabilities: Operating cash flows from operating leases $ 143,349 $ 86,356 $ 165,817 $ 152,251 Weighted-average remaining lease term (in months) 80 3 11 23 Weighted-average discount rate 10% 10% 10% 10% Maturities of lease payments under non-cancellable leases are as follows: December 31, 2022 2023 $ 249,060 2024 256,532 2025 264,228 2026 272,155 2027 280,320 Thereafter 485,027 Total future minimum lease payments 1,807,322 Interest included within lease payments (506,149) Total operating lease liabilities $ 1,301,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ursuant to the Redomiciliation, holders of Piedmont Australia’s ordinary shares received one (1) CDI in Piedmont Lithium Inc. for each ordinary share held in Piedmont Australia on the Redomiciliation record date; and holders of ADSs in Piedmont Australia received one (1) share of common stock of Piedmont Lithium Inc. for each ADS held in Piedmont Australia on the Redomiciliation record date with each ADS representing 100 Piedmont Australia ordinary shares. On the effective date of the Redomiciliation, the number or ordinary outstanding shares was reduced from 1,574,597,320 to 15,764,533 shares of common stock. All share and per share amounts in these consolidated financial statements and related notes for periods prior to the Redomiciliation have been retroactively adjusted to reflect the effect of the exchange ratio. We are authorized to issue up to 100,000,000 shares of common stock, par value $0.0001 per share, and 10,000,000 shares of preferred stock, par value $0.0001 per share. We have no outstanding shares of preferred stock. Equity Transactions During the Year Ended December 31, 2022 In March 2022, we issued 2,012,500 shares under our $500 million automatic shelf registration with an issue price of $65.00 per share to raise gross proceeds of $130.8 million. Share issuance costs associated with the U.S. public offering totaled $8.8 million and were accounted for as a reduction in the proceeds from share issuances in the consolidated balance sheets. Equity Transactions During the Six Months Ended December 31, 2021 On September 24, 2021, we filed a $500 million shelf registration statement with the SEC to provide us with capacity to publicly offer, common stock, preferred stock, warrants, debt, convertible or exchangeable securities, depositary shares, or units, or any combination thereof. We may from time to time raise capital under our shelf registration statement in amounts, at prices, and on terms to be announced when and if any securities are offered. As of December 31, 2022 we have $369.2 million remaining under our shelf registration statement, which expires on September 24, 2024. Equity Transactions During the Year Ended June 30, 2021 In August 2020, we issued 1,200,000 shares at a weighted-average issue price of AUD 9.00 (1) . In October 2020, we issued 2,300,000 shares with a weighted-average issue price of $25.00. In March 2021, we issued 1,750,000 shares with a weighted-average issue price of $70.00. Share issuance costs associated with the Australia share placements and U.S. public offering totaled $12,819,429 and were accounted for as a reduction in the proceeds from share issuances in the consolidated balance sheets. Equity Transactions During the Year Ended June 30, 2020 In July 2019, we issued 1,450,000 shares with a weighted-average issue price of AUD 14.50 (1) . In June 2020, we issued 2,065,000 shares with a weighted-average issue price of $6.30. Share issuance costs associated with the Australia share placements and U.S. public offering totaled $2,326,270 and were accounted for as a reduction in the proceeds from share issuances in the consolidated balance sheets. ___________________________________________________________________________ (1) The weighted-average issue price in Australian dollars (AUD) were on share issuances that were initiated in Australian dollars and translated into U.S. dollars at historical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In March 2021, our Board adopted, in connection with the Redomiciliation, the Piedmont Lithium Inc. Stock Incentive Plan (“Incentive Plan”). The Incentive Plan authorized the grant of stock options, stock appreciation rights, restricted stock units and restricted stock, any of which may be performance-based. Our Leadership and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upon achievement of certain pre-established performance targets that are based on specified performance criteria over a performance period. As of December 31, 2022, 2,343,298 shares of common stock were available for issuance under our Incentive Plan. We include the expense related to stock-based compensation in the same financial statement line item as cash compensation paid to the same employee. Additionally, and if applicable, we capitalize personnel expenses attributable to the development of our mine and construction of our plants, including stock-based compensation expenses. We recognize share-based award forfeitures as they occur. Stock-based compensation related to all stock-based incentive plans is presented in the following table: Year Ended Six Months Ended Years Ended June 30, 2021 2020 Components of stock-based compensation: Stock-based compensation $ 4,630,345 $ 2,003,116 $ 1,319,372 $ 470,939 Stock-based compensation forfeitures (858,651) — — — Stock-based compensation, net of forfeitures $ 3,771,694 $ 2,003,116 $ 1,319,372 $ 470,939 Presentation of stock-based compensation in the consolidated financial statements: Exploration and mine development costs $ 161,051 $ 687,695 $ 495,031 $ 171,151 General and administrative expenses 3,328,914 1,315,421 824,341 299,788 Stock-based compensation expense, net of forfeitures (1) 3,489,965 2,003,116 1,319,372 470,939 Capitalized stock-based compensation (2) 281,729 — — — Stock-based compensation, net of forfeitures $ 3,771,694 $ 2,003,116 $ 1,319,372 $ 470,939 __________________________ (1)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2) These costs relate to direct labor costs associated with our Tennessee operations and Carolina Lithium projects and are included in “Property, plant and mine development, net” in our consolidated balance sheets. Stock Option Awards Stock options may be granted to employees, officers, non-employee directors and other service providers. Stock options granted are equal to the market value of the underlying common stock on the date of grant. We use the Black-Scholes valuation model to measure stock-based compensation expense associated with stock options as of each respective grant date. As of December 31, 2022, we had remaining unvested stock-based compensation expense of $5.7 million to be recognized through December 2024. The following assumptions were used to estimate the fair value of stock options granted during the periods presented below: Years Ended December 31, June 30, June 30, Expected life of options (in years) 5.3 - 6.4 5.3 - 6.3 2.7 - 2.8 Risk-free interest rate 1.1% - 3.4% 0.9% - 1.2% 0.3% - 0.5% Assumed volatility 50% 50% 70% Expected dividend rate 0% 0% 0% There were no stock options granted during the six months ended December 31, 2021. Restricted Stock Unit Awards Restricted stock units (“RSUs”) are granted to employees and non-employee directors based on the market price of our common stock on the grant date and recognized as stock-based compensation expense over the vesting period, subject to the passage of time and continued service during the vesting period. In some instances, awards may vest concurrently with or following an employee’s termination. RSUs were first granted to employees and non-employee directors in May 2021. Performance Rights Awards The fair value of PRAs is based on the market price of our common stock on the grant date. PRAs are subject to performance conditions, which must be satisfied in order for PRAs to vest. Each performance right automatically converts into one share of common stock upon vesting of the performance right. Upon vesting of PRAs, common stock is immediately issued for no consideration. The performance right will expire if a performance condition of a performance right is not achieved by the expiry date. A summary of activity relating to our share-based awards is reflected in the following table: Stock Option Awards Weighted- Restricted Stock Units Weighted- Performance Rights Awards Weighted- June 30, 2019 846,500 $ 13.77 — $ — 500 $ 5.41 Granted 259,500 16.15 — — 75,000 4.51 Exercised or surrendered (315,000) 7.71 — — (25,000) 4.51 Expired/Vested (254,750) 17.13 — — (500) 5.41 June 30, 2020 536,250 16.88 — — 50,000 5.20 Granted 135,004 35.14 36,745 64.08 10,000 6.50 Exercised or surrendered (15,000) 12.38 — — — — Expired/Vested (263,750) 15.97 — — — — June 30, 2021 392,504 21.16 36,745 64.08 60,000 5.42 Granted — — 14,532 59.17 — — Exercised or surrendered (120,000) 13.93 — — — — Forfeited — — — — (5,000) 6.50 Expired/Vested — — — — (25,000) 5.20 December 31, 2021 272,504 24.34 51,277 59.17 30,000 5.42 Granted 194,906 55.00 28,664 54.24 49,468 54.13 Exercised or surrendered (182,500) 14.92 (26,004) 58.33 — — Forfeited (19,458) 38.74 (17,770) 66.77 (35,000) 12.20 Expired/Vested (719) 65.00 — — — — December 31, 2022 264,733 $ 52.23 36,167 $ 57.12 44,468 $ 54.27 Vested at December 31, 2022 75,231 $ 47.30 December 31, 2022 Option Shares Outstanding Option Shares Vested Weighted average remaining contractual term (in years) 1.04 0.72 Aggregate intrinsic value of share option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Our employees may participate in the Piedmont Lithium 401(k) Plan (“401(k) Plan”), a defined contribution plan which qualifies under Section 401(k) of the Internal Revenue Code. The 401(k) Plan was effective June 24, 2018. Participating employees may contribute up to 100% of their pre-tax earnings up to the statutory limit. We recorded 401(k) matching contribution expenses of $235,905, $78,214, $146,721, and $28,731 for the year ended December 31, 2022, the six months ended December 31, 2021 and the year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dilutive potential shares if their effect is anti-dilutive. Basic and diluted net loss per share is reflected in the following table: Year Ended Six Months Ended Years Ended June 30, 2021 2020 Net loss $ (12,974,674) $ (21,348,355) $ (19,993,848) $ (5,879,152) Weighted-average number of common shares used in calculating basic and dilutive earnings per share 17,517,678 15,868,521 13,551,150 8,283,567 Basic and diluted net loss per weighted-average share $ (0.74) $ (1.35) $ (1.48) $ (0.71) Potentially dilutive shares were not included in the calculation of diluted net loss per share because their effect would have been anti-dilutive in those periods. PRAs were not included as their performance obligations had not been met. The potentially dilutive and anti-dilutive shares not included in diluted net loss per share are presented in the following table: Year Ended Six Months Ended Years Ended June 30, 2021 2020 Stock options 264,733 272,504 392,504 536,250 RSUs 36,167 51,277 36,745 — PRAs 44,468 30,000 60,000 50,000 Total potentially dilutive shares 345,368 353,781 489,249 586,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which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cc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The Court has yet to rule on our Motion to Dismiss. We intend to vigorously defend against these claim should the amended complaint survive.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in the immediately preceding paragraph,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 On July 5, 2022, Brad Thomascik, a purported shareholder of the Company’s equity securities, filed a shareholder derivative lawsuit in the U.S. District Court for the Eastern District of New York. On behalf of the Company, the lawsuit purports to bring claims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The lawsuit focuses on the same public statements as the shareholder derivative suit described above. On September 15, 2022, the parties jointly agreed to and filed a stipulation to stay the proceeding pending resolution of the motion to dismiss in the securities law matters described in the second paragraph of this section. The Court has not yet entered the order.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Ledger Holdings Pty Ltd, a company associated with a former non-executive director of the Company was paid $91,667 and $90,734 during the years ended June 30, 2021 and 2020, respectively, for services related to business development activities. These fees and associated payments were included in the former director’s remuneration. Effective June 1, 2021, the director's term ended. We have no other significant or material related party transactions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t>
        </is>
      </c>
      <c r="B1" s="2" t="inlineStr">
        <is>
          <t>12 Months Ended</t>
        </is>
      </c>
    </row>
    <row r="2">
      <c r="B2" s="2" t="inlineStr">
        <is>
          <t>Dec. 31, 2022</t>
        </is>
      </c>
    </row>
    <row r="3">
      <c r="A3" s="3" t="inlineStr">
        <is>
          <t>Transition Period Comparative Data [Abstract]</t>
        </is>
      </c>
      <c r="B3" s="4" t="inlineStr">
        <is>
          <t xml:space="preserve"> </t>
        </is>
      </c>
    </row>
    <row r="4">
      <c r="A4" s="4" t="inlineStr">
        <is>
          <t>TRANSITION PERIOD COMPARATIVE DATA</t>
        </is>
      </c>
      <c r="B4" s="4" t="inlineStr">
        <is>
          <t xml:space="preserve">TRANSITION PERIOD COMPARATIVE DATA As discussed in Note 1— Description of Company , effective January 1, 2022, we changed our fiscal year end from June 30 to December 31. The six-month period from July 1, 2021, to December 31, 2021, served as a transition period. For comparative purposes, the consolidated statements of operations and cash flows for the six months ended December 31, 2021 and 2020, are summarized below. All data for the six months ended December 31, 2020, was derived from the Company’s unaudited consolidated financial statements. Six Months Ended 2021 2020 Operating expenses: Exploration and mine development costs $ 9,628,803 $ 3,572,166 General and administrative expenses 10,956,005 2,174,023 Total operating expenses 20,584,808 5,746,189 Loss from equity investments in unconsolidated affiliates (642,135) — Loss from operations (21,226,943) (5,746,189) Other income (expense) : Interest expense, net (112,869) (138,801) (Loss) gain from foreign currency exchange (8,543) 100,152 Loss before taxes and equity earnings (21,348,355) (5,784,838) Income tax expense — — Net loss $ (21,348,355) $ (5,784,838) Basic and diluted net loss per weighted-average share $ (1.35) $ (0.47) Basic and diluted weighted-average number of shares outstanding 15,868,521 12,205,057 Six Months Ended 2021 2020 Cash flows from operating activities: Net loss $ (21,348,355) $ (5,784,838) Adjustments to reconcile net loss to net cash used in operating activities: Depreciation 8,697 8,836 Stock-based compensation 2,003,116 301,077 Noncash lease expense 78,878 53,834 Loss on equity investments in unconsolidated affiliates 642,135 — Changes in operating assets and liabilities: Other assets (717,101) (212,398) Operating lease liabilities (81,005) (74,233) Accounts payable (1,299,090) 1,465,370 Accrued expenses and other current liabilities 3,038,552 708,543 Net cash used in operating activities (17,674,173) (3,533,809) Cash flows from investing activities: Purchase of mining interests (12,464,238) (5,076,816) Capital expenditures (35,145) (13,740) Advances on the Ewoyaa Project (Ghana) (4,310,173) — Purchase of equity investments in unconsolidated affiliates (43,603,824) — Net cash used in investing activities (60,413,380) (5,090,556) Cash flows from financing activities: Proceeds from issuance of common stock, net of issuance costs — 60,876,241 Proceeds from exercise of stock options 557,100 132,895 Principal payments on long-term debt (876,212) (304,865) Net cash (used in) provided by financing activities (319,112) 60,704,271 Net (decrease) increase in cash (78,406,665) 52,079,906 Cash and cash equivalents at beginning of period 142,651,648 18,857,088 Cash and cash equivalents at end of period $ 64,244,983 $ 70,936,994 Supplemental disclosure of cash flow information: Cash paid for interest $ 112,869 $ 156,208 Noncash acquisitions of mining interests financed by sellers 241,002 66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February 2023, we received $75 million from LG Chem, Ltd (“LG Chem”) in exchange for common shares in Piedmont Lithium in conjunction with a multi-year spodumene concentrate offtake agreement. • LG Chem purchased 1,096,535 newly issued shares of Piedmont Lithium’s common stock at an approximate price of $68.40 per share for a total consideration of $75 million; and closing of the Subscription Agreement occurred on February 24, 2023 which resulted in LG Chem holding approximately 5.7% of Piedmont Lithium’s common shares. • The spodumene concentrate offtake agreement commits us to sell 200,000 metric tons of spodumene concentrate from our offtake agreement with Sayona Quebec. The term of the agreement expires four years from the date of first shipment, which is anticipated to occur by the third quarter of 2023, with the final shipment expected in the third quarter of 2027. Pricing is determined by a market-based mechanism. In January 2023, we entered into an amended offtake agreement with Tesla, Inc. (“Tesla”) to provide spodumene concentrate from NAL in Quebec. The agreement commits us to sell 125,000 metric tons of spodumene concentrate from our offtake agreement with Sayona Quebec. The term of the agreement is three years, beginning on January 2, 2023, with the start-of-production in the second half of 2023 through the end of 2025, and pricing is determined by a market-based mechanis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hange in Fiscal Year End</t>
        </is>
      </c>
      <c r="B4" s="4" t="inlineStr">
        <is>
          <t>Change in Fiscal Year-End Effective January 1, 2022, we changed our fiscal year end from June 30 to December 31. The six-month period from July 1, 2021, to December 31, 2021, served as a transition period. Our fiscal year for 2022 commenced on January 1, 2022, and ended on December 31, 2022. Unless otherwise noted, all references to “years” in this report refer to the twelve-month fiscal year, which prior to July 1, 2021 ended on June 30 and beginning after January 1, 2022 ends on December 31 of each year.</t>
        </is>
      </c>
    </row>
    <row r="5">
      <c r="A5" s="4" t="inlineStr">
        <is>
          <t>Basis of Presentation</t>
        </is>
      </c>
      <c r="B5" s="4" t="inlineStr">
        <is>
          <t>Basis of Presentation Our consolidated financial statements and related notes have been prepared on the accrual basis of accounting in conformity with U.S. generally accepted accounting principles (“U.S. GAAP”) and in conformity with the rules and regulations of the Securities and Exchange Commission (the “SEC”). The consolidated financial statements include the accounts of the Company and its wholly-owned subsidiaries. All intercompany accounts and transactions have been eliminated in consolidation. Unless otherwise indicated, all references to “$” are to U.S. dollars, and all references to “AUD” are to Australian dollars. Our reporting currency is U.S. dollars. Certain prior period amounts have been reclassified to conform with the current period presentation including reclassification of the Company’s proportional share of income in equity investments into operating income. See Note 4— Equity Method Investments in Unconsolidated Affiliates for further discussion. 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t>
        </is>
      </c>
    </row>
    <row r="6">
      <c r="A6" s="4" t="inlineStr">
        <is>
          <t>Redomiciliation</t>
        </is>
      </c>
      <c r="B6" s="4" t="inlineStr">
        <is>
          <t>Piedmont Lithium acquired all of the issued and outstanding ordinary shares of Piedmont Lithium Pty Ltd (formerly named Piedmont Lithium Limited) (“Piedmont Australia”), our Australian predecessor and currently a wholly-owned subsidiary, pursuant to a Scheme of Arrangement under Australian law, which was approved by Piedmont Australia’s shareholders on February 26, 2021 and by the Supreme Court of Western Australia on May 5, 2021 (collectively referred to as “Redomiciliation”). As part of the Redomiciliation, we changed our place of domicile from Australia to the state of Delaware in the U.S., effective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we moved the primary listing of our shares of common stock from the ASX to Nasdaq and retained an ASX listing via Chess Depositary Interests (“CDIs”), each representing 1/100th of a share of common stock of Piedmont Lithium Inc.</t>
        </is>
      </c>
    </row>
    <row r="7">
      <c r="A7" s="4" t="inlineStr">
        <is>
          <t>Risk and Uncertainties</t>
        </is>
      </c>
      <c r="B7" s="4" t="inlineStr">
        <is>
          <t>Risk and Uncertainties We are subject to a number of risks similar to those of other companies of similar size in our industry, including but not limited to, the success of our exploration and development activities, success of our equity investments in international projects, construction and permitting delays, the need for additional capital or financing to fund operating losses, competition from substitute products and services from larger companies, protection of proprietary technology, litigation, and dependence on key individuals. We have accumulated deficits of $105.7 million, and $92.7 million as of December 31, 2022 and December 31, 2021, respectively. We have incurred net losses and utilized cash in operations since inception, and we expect to incur future additional losses. We have cash available on hand and believe this cash will be sufficient to fund our operations and meet our obligations as they come due for at least one year from the date these consolidated financial statements are issued. In the event our cash requirements change during the next twelve months, management has the ability and commitment to make corresponding changes to our operating expenses as necessary. Until commercial production is achieved from our planned operations, we will continue to incur operating and investing net cash outflows associated with, among other things, funding capital projects, development stage technical studies, permitting activities associated with our projects, funding our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consolidated financial statements have been prepared on a going-concern basis, which contemplates the realization of assets and the satisfaction of liabilities in the normal course of business.</t>
        </is>
      </c>
    </row>
    <row r="8">
      <c r="A8" s="4" t="inlineStr">
        <is>
          <t>Use of Estimates</t>
        </is>
      </c>
      <c r="B8" s="4" t="inlineStr">
        <is>
          <t>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the estimates and the actual results, future results of operations will be affected.</t>
        </is>
      </c>
    </row>
    <row r="9">
      <c r="A9" s="4" t="inlineStr">
        <is>
          <t>Cash and Cash Equivalents</t>
        </is>
      </c>
      <c r="B9" s="4" t="inlineStr">
        <is>
          <t>Cash and Cash Equivalents We consider all highly liquid instruments with a maturity of three months or less at the time of issuance to be cash equivalents. We maintain cash deposits with high credit quality financial institutions. The deposits with these financial institutions may exceed the federally insured limits; however, these deposits typically are redeemable upon demand. We have not experienced any losses because of these deposits and do not expect to incur any losses in the future.</t>
        </is>
      </c>
    </row>
    <row r="10">
      <c r="A10" s="4" t="inlineStr">
        <is>
          <t>Mining Interests</t>
        </is>
      </c>
      <c r="B10" s="4" t="inlineStr">
        <is>
          <t>Mining Interests Mining interests are recorded at cost and include land acquisition payments and land option payments to landowners, which include legal fees and other direct costs to enter into these contract agreements. We own land, specifically surface properties and the associated mineral rights, as part of Carolina Lithium in the U.S., specifically in North Carolina. We have entered into exclusive option agreements or land acquisition agreements, which upon exercise, allow us to purchase, or in some cases lease, surface properties and the associated mineral rights in North Carolina from landowners. For those properties under option, no liability is recorded until we are certain of exercising the option. Mining interests in the exploration and development stage are not amortized until the underlying property is converted to the production stage, at which point the mining interests are depleted over the estimated recoverable proven and probable reserves. Development stage mining interests represent interests in properties under development that contain proven and probable reserves. Exploration stage mining interests represent interests in properties that are believed to potentially contain mineralized material consisting of: (i) mineralized material within pits; mineralized material with insufficient drill spacing to qualify as proven and probable reserves as well a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t>
        </is>
      </c>
    </row>
    <row r="11">
      <c r="A11" s="4" t="inlineStr">
        <is>
          <t>Mine Development</t>
        </is>
      </c>
      <c r="B11" s="4" t="inlineStr">
        <is>
          <t>Mine Development Mine development assets include engineering and metallurgical test-work, drilling and other related costs to delineate an ore body, and the removal of overburden to initially expose an ore body at open pit surface mines. Costs incurred before mineral resources are classified as proven and probable reserves are expensed and recorded to “Exploration and mine development costs” in our statements of operations. Capitalization of mine development project costs begins once mineral resources are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The cost of removing overburden and waste materials to access the ore body at an open pit mine prior to the production phase are referred to as pre-stripping costs. Pre-stripping costs will be capitalized during the development of an open pit mine. The removal, production, and sale of de minimis salable materials may occur during the development phase of an open pit mine and are assigned incremental mining costs related to the removal of that material. Mine development assets will be depleted using the units-of-production method based on estimated recoverable metric tons in proven and probable reserves. To the extent that these costs benefit an entire ore body, they will be depleted over the estimated life of the ore body. As of December 31, 2022, we had no projects in the production phase, and we did not record depletion expense for any of our mine development assets.</t>
        </is>
      </c>
    </row>
    <row r="12">
      <c r="A12" s="4" t="inlineStr">
        <is>
          <t>Property, Plant and Equipment</t>
        </is>
      </c>
      <c r="B12" s="4" t="inlineStr">
        <is>
          <t>Property, Plant and Equipment Property, plant and equipment is recorded at cost, net of accumulated depreciation and depletion. Depreciation is computed on a straight-line basis over the estimated useful lives.</t>
        </is>
      </c>
    </row>
    <row r="13">
      <c r="A13" s="4" t="inlineStr">
        <is>
          <t>Impairment of Long-Lived Assets</t>
        </is>
      </c>
      <c r="B13" s="4" t="inlineStr">
        <is>
          <t>Impairment of Long-Lived Assets Assets that are subject to depreciation, depletion or amortization are reviewed for impairment whenever events or changes in circumstances indicate that the carrying amount of the asset may not be recoverable, or for non-depreciable assets in accordance with ASC Topic 360, “ Property, Plant, and Equipment .”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 combined with a history of losses or a forecast of continuing losses associated with the use of the asset; and current expectation that the asset will more likely than not be sold or disposed before the end of its estimated useful life.</t>
        </is>
      </c>
    </row>
    <row r="14">
      <c r="A14" s="4" t="inlineStr">
        <is>
          <t>Asset Retirement Obligations</t>
        </is>
      </c>
      <c r="B14" s="4" t="inlineStr">
        <is>
          <t xml:space="preserve">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t>
        </is>
      </c>
    </row>
    <row r="15">
      <c r="A15" s="4" t="inlineStr">
        <is>
          <t>Exploration and Mine Development Costs</t>
        </is>
      </c>
      <c r="B15" s="4" t="inlineStr">
        <is>
          <t>Exploration and Mine Development Costs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associated with exploration activities, are expensed as incurred. We have also expensed as incurred engineering costs attributable to the evaluation of land for our future concentrator and chemical plants, development project management costs, feasibility studies and other project expenses that do not qualify for capitalization. After proven and probable resources are declared, exploration and mine development costs necessary to bring the property to commercial capacity or increase the capacity or useful life are capitalized.</t>
        </is>
      </c>
    </row>
    <row r="16">
      <c r="A16" s="4" t="inlineStr">
        <is>
          <t>Foreign Currencies</t>
        </is>
      </c>
      <c r="B16" s="4" t="inlineStr">
        <is>
          <t>Foreign Currencies These consolidated financial statements have been presented in U.S. dollars, which is our reporting currency. Effective June 30, 2020, we adopted the U.S. dollar as our functional currency, triggered by an increased exposure to the U.S. dollar, as our future operating and capital costs are expected to be in U.S. dollars. The change in functional currency was applied prospectively from June 30, 2020 in accordance with U.S. GAAP. Gains and losses arising from translations or settlements of foreign currency denominated transactions or balances are included in the determination of income. Foreign currency translation adjustments resulting from the change in functional currency are included in “Other comprehensive income (loss), net of tax,” and gains and losses resulting from foreign currency transactions are presented in “(Loss) gain from foreign currency exchange” in in our consolidated financial statements.</t>
        </is>
      </c>
    </row>
    <row r="17">
      <c r="A17" s="4" t="inlineStr">
        <is>
          <t>Loss per Share</t>
        </is>
      </c>
      <c r="B17" s="4" t="inlineStr">
        <is>
          <t>Loss per Share We compute loss per share in accordance with ASC Topic 260, “Earnings per Share.” Basic net loss per common share is computed by dividing net loss by the weighted-average number of shares of common shares outstanding during the period. Diluted net loss per share of common stock is computed by giving effect to all potential dilutive shares of common stock, including options, restricted stock units and performance awards. Basic and diluted net loss per share of common stock were the same for all periods presented as the impact of all potentially dilutive securities outstanding was anti-dilutive.</t>
        </is>
      </c>
    </row>
    <row r="18">
      <c r="A18" s="4" t="inlineStr">
        <is>
          <t>Revenue Recognition</t>
        </is>
      </c>
      <c r="B18" s="4" t="inlineStr">
        <is>
          <t>Revenue Recognition We are a development stage company and have no revenues. Specific evaluations described in ASC Topic 606, “Revenue from Contracts with Customers,” will be performed once we begin earning revenues. In accordance with ASC Topic 606, revenue will be measured as the amount of consideration received in exchange for transferring goods or providing services, and will be recognized when performance obligations are satisfied under the terms of contracts with customers. A performance obligation will be deemed to be satisfied when control of the product is transferred to the customer.</t>
        </is>
      </c>
    </row>
    <row r="19">
      <c r="A19" s="4" t="inlineStr">
        <is>
          <t>Stock-based Compensation</t>
        </is>
      </c>
      <c r="B19" s="4" t="inlineStr">
        <is>
          <t>Stock-based Compensation We record stock-based compensation in accordance with ASC Topic 718, “Stock Compensation.” Equity-settled stock-based payments are provided to directors, officers, employees, consultants and other advisors. These stock-based payments are measured at the fair value of the equity instrument at the grant date in accordance with ASC Topic 718. Fair value is determined using the Black-Scholes valuation model. We have applied a graded (tranche-by-tranche) attribution method and record stock-based compensation expense on an accelerated basis over the vesting period of the share award. Forfeitures are accounted for in the period incurred.</t>
        </is>
      </c>
    </row>
    <row r="20">
      <c r="A20" s="4" t="inlineStr">
        <is>
          <t>Fair Value of Financial Instruments</t>
        </is>
      </c>
      <c r="B20"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equity securities, trade and other payables, and long-term debt as follows: • Long-term debt—As of December 31, 2022 and 2021, we had $0.6 million and $1.7 million, respectively, of principal debt outstanding associated with seller financed loans. The carrying value of our long-term debt approximates its estimated fair value. • As of December 31, 2022 and 2021, we had $0.5 million and $0.5 million, respectively, of investments in equity securities which are recorded at fair value based on Level 3 inputs. See Note 5— Other Assets . • Other financial instruments—The carrying amounts of cash and cash equivalents and trade and other payables approximate fair value due to their short-term nature. Level 3 activity was not material for all periods presented.</t>
        </is>
      </c>
    </row>
    <row r="21">
      <c r="A21" s="4" t="inlineStr">
        <is>
          <t>Income Taxes</t>
        </is>
      </c>
      <c r="B21" s="4" t="inlineStr">
        <is>
          <t>Income Taxes We account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We intend to continue maintaining a valuation allowance on our deferred tax assets if, in our judgement, it appears that is is more likely than not that all or some portion of the asset will not be realized. When assessing the need for a valuation allowance,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benefit)” in our consolidated statements of operations.</t>
        </is>
      </c>
    </row>
    <row r="22">
      <c r="A22" s="4" t="inlineStr">
        <is>
          <t>Equity Method Investments in Unconsolidated Affiliates</t>
        </is>
      </c>
      <c r="B22" s="4" t="inlineStr">
        <is>
          <t>Equity Method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operational decision-making authority, and material intercompany transactions. In applying the equity method, we record the investment at cost and subsequently increase or decrease the carrying amount of the investment by our proportionate share of the net earnings or losses and other comprehensive income of the investee, adjusted for differences between their local GAAP and U.S. GAAP. Our investment balance is also adjusted for currency translation adjustments representing fluctuations between the functional currency of the investees. The carrying value of our equity method investments is reported as “Equity method investments in unconsolidated affiliates”, adjustments related to foreign currency adjustments and our proportional shares of other comprehensive income (loss) is reported in “Accumulated other comprehensive loss” in our consolidated balance sheets. For all equity method investments, we record our share of an investee’s income or loss on a one quarter lag. We evaluate material events occurring during the quarter lag to determine whether the effects of such events should be disclosed in our financial statements. We classify distributions received from equity method investments using the cumulative earnings approach on our consolidated statements of cash flows. A change in our proportionate share of an investee’s equity resulting from issuance of common shares or in-substance common shares by the investee to third parties is recorded as a gain or loss in our consolidated statements of operations in accordance with ASC Topic 323, “ Investments-Equity Method and Joint Ventures,” (Subtopic 10-40-1). We asses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We did not record any such impairment charges for any periods presented.</t>
        </is>
      </c>
    </row>
    <row r="23">
      <c r="A23" s="4" t="inlineStr">
        <is>
          <t>Leases</t>
        </is>
      </c>
      <c r="B23" s="4" t="inlineStr">
        <is>
          <t>Leases We account for leases in accordance with ASC Topic 842, “Lease s, ” which requires lessees to recognize lease liabilities and right-of-use (“ROU”) assets on the balance sheet for contracts that provide lessees with the right to control the use of identified assets. As part of this adoption, we made certain accounting policy elections which are detailed in the recently adopted accounting pronouncements sub-section in Note 7— Leases, to the consolidated financial statements in our Annual Report. We evaluate whether our contractual arrangements contain leases at the inception of such arrangements. Specifically, management considers whether we control the underlying asset and have the right to obtain substantially all of the economic benefits or outputs from the asset. ROU lease assets represent our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Our leases do not provide an implicit borrowing rate that can readily be determined. Therefore, we apply a discount rate based on the incremental borrowing rate, which is determined using our synthetic credit rating and other information available as of the lease commencement date. ROU lease assets also include any lease payments made before their contractual due dates and exclude any lease incentives. Our lease agreements may include options to extend the lease term or to terminate the lease early. We include options to extend or terminate leases upon determination of the ROU lease asset and liability when we are reasonably certain we will exercise these options. Operating lease expense attributable to lease payments is recognized on a straight-line basis over the lease term and is included in “Exploration and mine development costs” in the consolidated statements of operations.</t>
        </is>
      </c>
    </row>
    <row r="24">
      <c r="A24" s="4" t="inlineStr">
        <is>
          <t>Recently Issued and Adopted Accounting Pronouncements</t>
        </is>
      </c>
      <c r="B24" s="4" t="inlineStr">
        <is>
          <t>Recently Issued and Adopted Accounting Pronouncements We have considered the applicability and impact of accounting pronouncements that have been issued by the FASB and other standard setting organizations which are not yet effective and which we have not yet adopted. The impact on our financial position and results of operations from adoption of these standards is not expect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mine development, net, is presented in the following table: December 31, December 31, Mining interests $ 56,119,627 $ 39,303,043 Mine development 3,050,239 — Land 720,033 688,829 Leasehold improvements 281,008 — Facilities and equipment 675,795 107,248 Construction in process 10,779,566 — Property, plant and mine development 71,626,268 40,099,120 Accumulated depreciation (85,470) (43,766) Property, plant and mine development, net $ 71,540,798 $ 40,055,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s summarize the carrying amounts, including changes therein, of our equity method investments: Sayona Mining Sayona Quebec Atlantic Lithium Total Initial investment (1) $ 11,290,819 $ 5,067,593 $ — $ 16,358,412 Loss from equity method investments (64,626) — — (64,626) Share of income (loss) from equity method investments included in other comprehensive income (loss) (31,288) — — (31,288) Balance at June 30, 2021 11,194,905 5,067,593 — 16,262,498 Initial investment (2) — — 15,969,503 15,969,503 Additional investments (3) 7,423,086 20,211,235 — 27,634,321 Return of capital (4) — — (513,511) (513,511) Loss from equity method investments (525,679) (62,977) (53,479) (642,135) Share of income (loss) from equity method investments included in other comprehensive income (loss) 164,176 — (2,142) 162,034 Balance at December 31, 2021 18,256,488 25,215,851 15,400,371 58,872,710 Additional investments (5) 1,444,855 19,617,242 — 21,062,097 Gain (loss) on dilution of equity method investments (6) 29,401,727 — (446,834) 28,954,893 Loss from equity method investments (3,104,926) (2,499,064) (2,748,300) (8,352,290) Share of income (loss) from equity method investments included in other comprehensive income (loss) (1,378,740) (2,571,021) (939,847) (4,889,608) Balance at December 31, 2022 $ 44,619,404 $ 39,763,008 $ 11,265,390 $ 95,647,802 ____________________________________________________________________________ (1) Initial investment includes transaction costs of $212,713 for the year ended June 30, 2021. (2) Initial investment includes transaction costs of $111,071 for the six months ended December 31, 2021. (3) Additional investment includes transaction costs of $171,379 for the six months ended December 31, 2021. (4) In December 2021, Atlantic Lithium demerged its gold business assets by exchanging them for shares in a newly formed company, Ricca Resources Limited. The shares in Ricca Resources Limited received were distributed to the shareholders of Atlantic Lithium and treated as a return of capital. (See Note 5 —Other Assets ). (5) Additional investments in Sayona Quebec totaling $5,683,894 have been made beginning January 1, 2023 through the date of this filing. (6) Gain (loss) on dilution of equity method investments relates to: (i) issuances of additional shares of Sayona Mining, as discussed above, which reduced our ownership interest in Sayona Mining, and as a result, we recognized a noncash gain of $29.4 million and (ii) the exercise of certain Atlantic Lithium stock options and share grants which resulted in a reduction of our ownership in Atlantic Lithium. Our ownership percentage for Sayona Mining and Atlantic Lithium may continue to be reduced by future stock issuances. As of December 31, 2022 Sayona Mining Sayona Quebec Atlantic Lithium Fair value of equity investments where market values from publicly traded entities are readily available $ 157,271,908 Not publicly traded $ 24,885,000 The following tables present summarized financial information included in our share of income (loss) from equity method investments noted above for our significant equity investments. The balances below were compiled from information provided to us by each investee and are presented in accordance with U.S. GAAP: Summarized financial information for the year ended and as of December 31, 2022: Sayona Mining Sayona Quebec Atlantic Lithium Summarized statement of operations information: Revenue $ — $ — $ — Net loss from operations (19,274,044) (9,996,260) (39,801,057) Other comprehensive income (loss), net of tax 10,424,036 179,041 (32,483) Comprehensive loss (8,850,008) (9,817,219) (39,833,540) Summarized balance sheet information: Current assets 122,252,635 24,869,403 19,393,500 Non-current assets 237,656,191 147,953,912 1,074,079 Current liabilities 5,299,124 3,194,978 3,895,742 Non-current liabilities 57,987,101 88,183,972 15,612,992 Summarized financial information for the six months ended and as of December 31, 2021: Sayona Mining Sayona Quebec Atlantic Lithium Summarized statement of operations information: Revenue $ — $ — $ — Net loss from operations (2,692,205) (251,909) (539,649) Other comprehensive income (loss), net of tax 844,581 — (21,619) Comprehensive loss (1,847,624) (251,909) (561,268) Summarized balance sheet information: Current assets 18,302,011 712,057 24,332,412 Non-current assets 99,752,858 97,957,054 43,422,205 Current liabilities 2,071,478 917,461 3,354,029 Non-current liabilities 23,048 — — Summarized financial information for the year ended and as of June 30, 2021: Sayona Mining Summarized statement of operations information: Revenue $ — Net loss from operations (324,754) Other comprehensive income (loss), net of tax (157,224) Comprehensive loss (481,979) Summarized balance sheet information: Current assets 9,710,517 Non-current assets 17,718,789 Current liabilities 4,746,137 Non-current liabilities 24,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December 31, Investments in equity securities $ 483,836 $ 513,511 Prepaid assets and other receivables 2,128,005 2,001,091 Total other current assets $ 2,611,841 $ 2,514,602 </t>
        </is>
      </c>
    </row>
    <row r="5">
      <c r="A5" s="4" t="inlineStr">
        <is>
          <t>Schedule of Other Non-current Assets</t>
        </is>
      </c>
      <c r="B5" s="4" t="inlineStr">
        <is>
          <t xml:space="preserve">Other non-current assets consisted of the following: December 31, December 31, Advances on exploration project $ 17,316,440 $ 4,310,173 Other non-current assets 263,845 190,030 Operating lease right-of-use assets 1,293,394 60,919 Total other non-current assets $ 18,873,679 $ 4,561,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9246963</v>
      </c>
      <c r="C3" s="5" t="n">
        <v>64244983</v>
      </c>
    </row>
    <row r="4">
      <c r="A4" s="4" t="inlineStr">
        <is>
          <t>Other current assets</t>
        </is>
      </c>
      <c r="B4" s="6" t="n">
        <v>2611841</v>
      </c>
      <c r="C4" s="6" t="n">
        <v>2514602</v>
      </c>
    </row>
    <row r="5">
      <c r="A5" s="4" t="inlineStr">
        <is>
          <t>Total current assets</t>
        </is>
      </c>
      <c r="B5" s="6" t="n">
        <v>101858804</v>
      </c>
      <c r="C5" s="6" t="n">
        <v>66759585</v>
      </c>
    </row>
    <row r="6">
      <c r="A6" s="4" t="inlineStr">
        <is>
          <t>Property, plant and mine development, net</t>
        </is>
      </c>
      <c r="B6" s="6" t="n">
        <v>71540798</v>
      </c>
      <c r="C6" s="6" t="n">
        <v>40055354</v>
      </c>
    </row>
    <row r="7">
      <c r="A7" s="4" t="inlineStr">
        <is>
          <t>Other non-current assets</t>
        </is>
      </c>
      <c r="B7" s="6" t="n">
        <v>18873679</v>
      </c>
      <c r="C7" s="6" t="n">
        <v>4561122</v>
      </c>
    </row>
    <row r="8">
      <c r="A8" s="4" t="inlineStr">
        <is>
          <t>Equity method investments in unconsolidated affiliates</t>
        </is>
      </c>
      <c r="B8" s="6" t="n">
        <v>95647802</v>
      </c>
      <c r="C8" s="6" t="n">
        <v>58872710</v>
      </c>
    </row>
    <row r="9">
      <c r="A9" s="4" t="inlineStr">
        <is>
          <t>Total assets</t>
        </is>
      </c>
      <c r="B9" s="6" t="n">
        <v>287921083</v>
      </c>
      <c r="C9" s="6" t="n">
        <v>170248771</v>
      </c>
    </row>
    <row r="10">
      <c r="A10" s="3" t="inlineStr">
        <is>
          <t>Liabilities and Stockholders’ Equity</t>
        </is>
      </c>
      <c r="B10" s="4" t="inlineStr">
        <is>
          <t xml:space="preserve"> </t>
        </is>
      </c>
      <c r="C10" s="4" t="inlineStr">
        <is>
          <t xml:space="preserve"> </t>
        </is>
      </c>
    </row>
    <row r="11">
      <c r="A11" s="4" t="inlineStr">
        <is>
          <t>Accounts payable and accrued expenses</t>
        </is>
      </c>
      <c r="B11" s="6" t="n">
        <v>12861514</v>
      </c>
      <c r="C11" s="6" t="n">
        <v>6688242</v>
      </c>
    </row>
    <row r="12">
      <c r="A12" s="4" t="inlineStr">
        <is>
          <t>Current portion of long-term debt</t>
        </is>
      </c>
      <c r="B12" s="6" t="n">
        <v>425187</v>
      </c>
      <c r="C12" s="6" t="n">
        <v>762189</v>
      </c>
    </row>
    <row r="13">
      <c r="A13" s="4" t="inlineStr">
        <is>
          <t>Other current liabilities</t>
        </is>
      </c>
      <c r="B13" s="6" t="n">
        <v>124464</v>
      </c>
      <c r="C13" s="6" t="n">
        <v>99587</v>
      </c>
    </row>
    <row r="14">
      <c r="A14" s="4" t="inlineStr">
        <is>
          <t>Total current liabilities</t>
        </is>
      </c>
      <c r="B14" s="6" t="n">
        <v>13411165</v>
      </c>
      <c r="C14" s="6" t="n">
        <v>7550018</v>
      </c>
    </row>
    <row r="15">
      <c r="A15" s="4" t="inlineStr">
        <is>
          <t>Long-term debt, net of current portion</t>
        </is>
      </c>
      <c r="B15" s="6" t="n">
        <v>163425</v>
      </c>
      <c r="C15" s="6" t="n">
        <v>914147</v>
      </c>
    </row>
    <row r="16">
      <c r="A16" s="4" t="inlineStr">
        <is>
          <t>Operating lease liabilities, net of current portion</t>
        </is>
      </c>
      <c r="B16" s="6" t="n">
        <v>1176709</v>
      </c>
      <c r="C16" s="6" t="n">
        <v>0</v>
      </c>
    </row>
    <row r="17">
      <c r="A17" s="4" t="inlineStr">
        <is>
          <t>Deferred tax liabilities</t>
        </is>
      </c>
      <c r="B17" s="6" t="n">
        <v>2881123</v>
      </c>
      <c r="C17" s="6" t="n">
        <v>0</v>
      </c>
    </row>
    <row r="18">
      <c r="A18" s="4" t="inlineStr">
        <is>
          <t>Total liabilities</t>
        </is>
      </c>
      <c r="B18" s="6" t="n">
        <v>17632422</v>
      </c>
      <c r="C18" s="6" t="n">
        <v>8464165</v>
      </c>
    </row>
    <row r="19">
      <c r="A19" s="4" t="inlineStr">
        <is>
          <t>Commitments and contingencies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00,000,000 shares authorized; 18,073,367 and 15,894,395 shares issued and outstanding at December 31, 2022, and December 31, 2021, respectively</t>
        </is>
      </c>
      <c r="B21" s="6" t="n">
        <v>1807</v>
      </c>
      <c r="C21" s="6" t="n">
        <v>1589</v>
      </c>
    </row>
    <row r="22">
      <c r="A22" s="4" t="inlineStr">
        <is>
          <t>Additional paid-in capital</t>
        </is>
      </c>
      <c r="B22" s="6" t="n">
        <v>381241814</v>
      </c>
      <c r="C22" s="6" t="n">
        <v>255131836</v>
      </c>
    </row>
    <row r="23">
      <c r="A23" s="4" t="inlineStr">
        <is>
          <t>Accumulated deficit</t>
        </is>
      </c>
      <c r="B23" s="6" t="n">
        <v>-105657674</v>
      </c>
      <c r="C23" s="6" t="n">
        <v>-92683000</v>
      </c>
    </row>
    <row r="24">
      <c r="A24" s="4" t="inlineStr">
        <is>
          <t>Accumulated other comprehensive loss</t>
        </is>
      </c>
      <c r="B24" s="6" t="n">
        <v>-5297286</v>
      </c>
      <c r="C24" s="6" t="n">
        <v>-665819</v>
      </c>
    </row>
    <row r="25">
      <c r="A25" s="4" t="inlineStr">
        <is>
          <t>Total stockholders’ equity</t>
        </is>
      </c>
      <c r="B25" s="6" t="n">
        <v>270288661</v>
      </c>
      <c r="C25" s="6" t="n">
        <v>161784606</v>
      </c>
    </row>
    <row r="26">
      <c r="A26" s="4" t="inlineStr">
        <is>
          <t>Total liabilities and stockholders’ equity</t>
        </is>
      </c>
      <c r="B26" s="5" t="n">
        <v>287921083</v>
      </c>
      <c r="C26" s="5" t="n">
        <v>170248771</v>
      </c>
    </row>
    <row r="27">
      <c r="A27" s="4" t="inlineStr">
        <is>
          <t>Common stock, shares outstanding (in shares)</t>
        </is>
      </c>
      <c r="B27" s="6" t="n">
        <v>18073367</v>
      </c>
      <c r="C27" s="6" t="n">
        <v>15894395</v>
      </c>
    </row>
    <row r="28">
      <c r="A28" s="4" t="inlineStr">
        <is>
          <t>Common stock, shares issued (in shares)</t>
        </is>
      </c>
      <c r="B28" s="6" t="n">
        <v>18073367</v>
      </c>
      <c r="C28" s="6" t="n">
        <v>15894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greements</t>
        </is>
      </c>
      <c r="B4" s="4" t="inlineStr">
        <is>
          <t xml:space="preserve">The outstanding balances of our long-term debt agreements were as follows: December 31, December 31, Current portion of long-term debt $ 425,187 $ 762,189 Long-term debt, net of current portion 163,425 914,147 Total long-term debt $ 588,612 $ 1,676,336 We paid interest on our long-term debt as follows: Year Ended Six Months Ended Years Ended June 30, 2021 2020 Interest paid $ 115,029 $ 112,869 $ 271,264 $ 107,569 </t>
        </is>
      </c>
    </row>
    <row r="5">
      <c r="A5" s="4" t="inlineStr">
        <is>
          <t>Schedule of Maturities of Long-term Debt</t>
        </is>
      </c>
      <c r="B5" s="4" t="inlineStr">
        <is>
          <t xml:space="preserve">Scheduled payments for the principal portion of our outstanding long-term debt are as follows: December 31, 2023 $ 425,187 2024 148,910 2025 14,515 2026 — Total $ 588,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 and Other Lease Information</t>
        </is>
      </c>
      <c r="B4" s="4" t="inlineStr">
        <is>
          <t>Lease presentation in our consolidated balance sheets, components of lease costs and other lease information are presented in the following table: December 31, December 31, Assets: Right-of-use assets - operating lease $ 1,293,394 $ 60,919 Liabilities: Current 124,464 59,430 Non-current 1,176,709 — Operating lease liabilities $ 1,301,173 $ 59,430 Year Ended Six Months Ended Years Ended June 30, 2021 2020 Statements of operations: Operating lease cost $ 152,617 $ 84,228 $ 165,456 $ 156,456 Short-term lease cost 105,914 66,592 78,583 32,673 Sublease income 51,255 61,506 120,752 29,906 Other information: Right-of-use assets obtained in exchange for new operating lease liabilities $ 1,339,203 $ — $ 14,921 $ 391,549 Cash paid for amounts included in the measurement of lease liabilities: Operating cash flows from operating leases $ 143,349 $ 86,356 $ 165,817 $ 152,251 Weighted-average remaining lease term (in months) 80 3 11 23 Weighted-average discount rate 10% 10% 10% 10%</t>
        </is>
      </c>
    </row>
    <row r="5">
      <c r="A5" s="4" t="inlineStr">
        <is>
          <t>Assets and Liabilities, Lessee</t>
        </is>
      </c>
      <c r="B5" s="4" t="inlineStr">
        <is>
          <t>Lease presentation in our consolidated balance sheets, components of lease costs and other lease information are presented in the following table: December 31, December 31, Assets: Right-of-use assets - operating lease $ 1,293,394 $ 60,919 Liabilities: Current 124,464 59,430 Non-current 1,176,709 — Operating lease liabilities $ 1,301,173 $ 59,430 Year Ended Six Months Ended Years Ended June 30, 2021 2020 Statements of operations: Operating lease cost $ 152,617 $ 84,228 $ 165,456 $ 156,456 Short-term lease cost 105,914 66,592 78,583 32,673 Sublease income 51,255 61,506 120,752 29,906 Other information: Right-of-use assets obtained in exchange for new operating lease liabilities $ 1,339,203 $ — $ 14,921 $ 391,549 Cash paid for amounts included in the measurement of lease liabilities: Operating cash flows from operating leases $ 143,349 $ 86,356 $ 165,817 $ 152,251 Weighted-average remaining lease term (in months) 80 3 11 23 Weighted-average discount rate 10% 10% 10% 10%</t>
        </is>
      </c>
    </row>
    <row r="6">
      <c r="A6" s="4" t="inlineStr">
        <is>
          <t>Maturities of Lease Payments under Non-cancellable Leases</t>
        </is>
      </c>
      <c r="B6" s="4" t="inlineStr">
        <is>
          <t xml:space="preserve">Maturities of lease payments under non-cancellable leases are as follows: December 31, 2022 2023 $ 249,060 2024 256,532 2025 264,228 2026 272,155 2027 280,320 Thereafter 485,027 Total future minimum lease payments 1,807,322 Interest included within lease payments (506,149) Total operating lease liabilities $ 1,301,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related to all stock-based incentive plans is presented in the following table: Year Ended Six Months Ended Years Ended June 30, 2021 2020 Components of stock-based compensation: Stock-based compensation $ 4,630,345 $ 2,003,116 $ 1,319,372 $ 470,939 Stock-based compensation forfeitures (858,651) — — — Stock-based compensation, net of forfeitures $ 3,771,694 $ 2,003,116 $ 1,319,372 $ 470,939 Presentation of stock-based compensation in the consolidated financial statements: Exploration and mine development costs $ 161,051 $ 687,695 $ 495,031 $ 171,151 General and administrative expenses 3,328,914 1,315,421 824,341 299,788 Stock-based compensation expense, net of forfeitures (1) 3,489,965 2,003,116 1,319,372 470,939 Capitalized stock-based compensation (2) 281,729 — — — Stock-based compensation, net of forfeitures $ 3,771,694 $ 2,003,116 $ 1,319,372 $ 470,939 __________________________ (1)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2) These costs relate to direct labor costs associated with our Tennessee operations and Carolina Lithium projects and are included in “Property, plant and mine development, net” in our consolidated balance sheets.</t>
        </is>
      </c>
    </row>
    <row r="5">
      <c r="A5" s="4" t="inlineStr">
        <is>
          <t>Schedule of Share-based Payment Award, Stock Options, Valuation Assumptions</t>
        </is>
      </c>
      <c r="B5" s="4" t="inlineStr">
        <is>
          <t>The following assumptions were used to estimate the fair value of stock options granted during the periods presented below: Years Ended December 31, June 30, June 30, Expected life of options (in years) 5.3 - 6.4 5.3 - 6.3 2.7 - 2.8 Risk-free interest rate 1.1% - 3.4% 0.9% - 1.2% 0.3% - 0.5% Assumed volatility 50% 50% 70% Expected dividend rate 0% 0% 0%</t>
        </is>
      </c>
    </row>
    <row r="6">
      <c r="A6" s="4" t="inlineStr">
        <is>
          <t>Share-Based Payment Arrangement, Activity</t>
        </is>
      </c>
      <c r="B6" s="4" t="inlineStr">
        <is>
          <t xml:space="preserve">A summary of activity relating to our share-based awards is reflected in the following table: Stock Option Awards Weighted- Restricted Stock Units Weighted- Performance Rights Awards Weighted- June 30, 2019 846,500 $ 13.77 — $ — 500 $ 5.41 Granted 259,500 16.15 — — 75,000 4.51 Exercised or surrendered (315,000) 7.71 — — (25,000) 4.51 Expired/Vested (254,750) 17.13 — — (500) 5.41 June 30, 2020 536,250 16.88 — — 50,000 5.20 Granted 135,004 35.14 36,745 64.08 10,000 6.50 Exercised or surrendered (15,000) 12.38 — — — — Expired/Vested (263,750) 15.97 — — — — June 30, 2021 392,504 21.16 36,745 64.08 60,000 5.42 Granted — — 14,532 59.17 — — Exercised or surrendered (120,000) 13.93 — — — — Forfeited — — — — (5,000) 6.50 Expired/Vested — — — — (25,000) 5.20 December 31, 2021 272,504 24.34 51,277 59.17 30,000 5.42 Granted 194,906 55.00 28,664 54.24 49,468 54.13 Exercised or surrendered (182,500) 14.92 (26,004) 58.33 — — Forfeited (19,458) 38.74 (17,770) 66.77 (35,000) 12.20 Expired/Vested (719) 65.00 — — — — December 31, 2022 264,733 $ 52.23 36,167 $ 57.12 44,468 $ 54.27 Vested at December 31, 2022 75,231 $ 47.30 December 31, 2022 Option Shares Outstanding Option Shares Vested Weighted average remaining contractual term (in years) 1.04 0.72 Aggregate intrinsic value of share option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Basic and diluted net loss per share is reflected in the following table: Year Ended Six Months Ended Years Ended June 30, 2021 2020 Net loss $ (12,974,674) $ (21,348,355) $ (19,993,848) $ (5,879,152) Weighted-average number of common shares used in calculating basic and dilutive earnings per share 17,517,678 15,868,521 13,551,150 8,283,567 Basic and diluted net loss per weighted-average share $ (0.74) $ (1.35) $ (1.48) $ (0.71)</t>
        </is>
      </c>
    </row>
    <row r="5">
      <c r="A5" s="4" t="inlineStr">
        <is>
          <t>Schedule of Antidilutive Securities Excluded from Calculation of Diluted Net Loss Per Share</t>
        </is>
      </c>
      <c r="B5" s="4" t="inlineStr">
        <is>
          <t xml:space="preserve">The potentially dilutive and anti-dilutive shares not included in diluted net loss per share are presented in the following table: Year Ended Six Months Ended Years Ended June 30, 2021 2020 Stock options 264,733 272,504 392,504 536,250 RSUs 36,167 51,277 36,745 — PRAs 44,468 30,000 60,000 50,000 Total potentially dilutive shares 345,368 353,781 489,249 586,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ITION PERIOD COMPARATIVE DATA (Tables)</t>
        </is>
      </c>
      <c r="B1" s="2" t="inlineStr">
        <is>
          <t>12 Months Ended</t>
        </is>
      </c>
    </row>
    <row r="2">
      <c r="B2" s="2" t="inlineStr">
        <is>
          <t>Dec. 31, 2022</t>
        </is>
      </c>
    </row>
    <row r="3">
      <c r="A3" s="3" t="inlineStr">
        <is>
          <t>Transition Period Comparative Data [Abstract]</t>
        </is>
      </c>
      <c r="B3" s="4" t="inlineStr">
        <is>
          <t xml:space="preserve"> </t>
        </is>
      </c>
    </row>
    <row r="4">
      <c r="A4" s="4" t="inlineStr">
        <is>
          <t>Transition Period Comparative Data</t>
        </is>
      </c>
      <c r="B4" s="4" t="inlineStr">
        <is>
          <t xml:space="preserve">For comparative purposes, the consolidated statements of operations and cash flows for the six months ended December 31, 2021 and 2020, are summarized below. All data for the six months ended December 31, 2020, was derived from the Company’s unaudited consolidated financial statements. Six Months Ended 2021 2020 Operating expenses: Exploration and mine development costs $ 9,628,803 $ 3,572,166 General and administrative expenses 10,956,005 2,174,023 Total operating expenses 20,584,808 5,746,189 Loss from equity investments in unconsolidated affiliates (642,135) — Loss from operations (21,226,943) (5,746,189) Other income (expense) : Interest expense, net (112,869) (138,801) (Loss) gain from foreign currency exchange (8,543) 100,152 Loss before taxes and equity earnings (21,348,355) (5,784,838) Income tax expense — — Net loss $ (21,348,355) $ (5,784,838) Basic and diluted net loss per weighted-average share $ (1.35) $ (0.47) Basic and diluted weighted-average number of shares outstanding 15,868,521 12,205,057 Six Months Ended 2021 2020 Cash flows from operating activities: Net loss $ (21,348,355) $ (5,784,838) Adjustments to reconcile net loss to net cash used in operating activities: Depreciation 8,697 8,836 Stock-based compensation 2,003,116 301,077 Noncash lease expense 78,878 53,834 Loss on equity investments in unconsolidated affiliates 642,135 — Changes in operating assets and liabilities: Other assets (717,101) (212,398) Operating lease liabilities (81,005) (74,233) Accounts payable (1,299,090) 1,465,370 Accrued expenses and other current liabilities 3,038,552 708,543 Net cash used in operating activities (17,674,173) (3,533,809) Cash flows from investing activities: Purchase of mining interests (12,464,238) (5,076,816) Capital expenditures (35,145) (13,740) Advances on the Ewoyaa Project (Ghana) (4,310,173) — Purchase of equity investments in unconsolidated affiliates (43,603,824) — Net cash used in investing activities (60,413,380) (5,090,556) Cash flows from financing activities: Proceeds from issuance of common stock, net of issuance costs — 60,876,241 Proceeds from exercise of stock options 557,100 132,895 Principal payments on long-term debt (876,212) (304,865) Net cash (used in) provided by financing activities (319,112) 60,704,271 Net (decrease) increase in cash (78,406,665) 52,079,906 Cash and cash equivalents at beginning of period 142,651,648 18,857,088 Cash and cash equivalents at end of period $ 64,244,983 $ 70,936,994 Supplemental disclosure of cash flow information: Cash paid for interest $ 112,869 $ 156,208 Noncash acquisitions of mining interests financed by sellers 241,002 669,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13" customWidth="1" min="4" max="4"/>
  </cols>
  <sheetData>
    <row r="1">
      <c r="A1" s="1" t="inlineStr">
        <is>
          <t>DESCRIPTION OF COMPANY (Details)</t>
        </is>
      </c>
      <c r="B1" s="2" t="inlineStr">
        <is>
          <t>Dec. 31, 2022 USD ($)</t>
        </is>
      </c>
      <c r="C1" s="2" t="inlineStr">
        <is>
          <t>Dec. 31, 2021 USD ($)</t>
        </is>
      </c>
      <c r="D1" s="2" t="inlineStr">
        <is>
          <t>May 17, 2021</t>
        </is>
      </c>
    </row>
    <row r="2">
      <c r="A2" s="3" t="inlineStr">
        <is>
          <t>Class of Stock [Line Items]</t>
        </is>
      </c>
      <c r="B2" s="4" t="inlineStr">
        <is>
          <t xml:space="preserve"> </t>
        </is>
      </c>
      <c r="C2" s="4" t="inlineStr">
        <is>
          <t xml:space="preserve"> </t>
        </is>
      </c>
      <c r="D2" s="4" t="inlineStr">
        <is>
          <t xml:space="preserve"> </t>
        </is>
      </c>
    </row>
    <row r="3">
      <c r="A3" s="4" t="inlineStr">
        <is>
          <t>Accumulated deficit</t>
        </is>
      </c>
      <c r="B3" s="5" t="n">
        <v>-105657674</v>
      </c>
      <c r="C3" s="5" t="n">
        <v>-92683000</v>
      </c>
      <c r="D3" s="4" t="inlineStr">
        <is>
          <t xml:space="preserve"> </t>
        </is>
      </c>
    </row>
    <row r="4">
      <c r="A4" s="4" t="inlineStr">
        <is>
          <t>Piedmont Lithium Limited</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DS conversion ratio</t>
        </is>
      </c>
      <c r="B6" s="4" t="inlineStr">
        <is>
          <t xml:space="preserve"> </t>
        </is>
      </c>
      <c r="C6" s="4" t="inlineStr">
        <is>
          <t xml:space="preserve"> </t>
        </is>
      </c>
      <c r="D6"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Long-Lived Assets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5" t="n">
        <v>0</v>
      </c>
      <c r="C4" s="5" t="n">
        <v>0</v>
      </c>
      <c r="D4" s="5" t="n">
        <v>0</v>
      </c>
      <c r="E4" s="5" t="n">
        <v>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ong-term debt</t>
        </is>
      </c>
      <c r="B3" s="5" t="n">
        <v>588612</v>
      </c>
      <c r="C3" s="5" t="n">
        <v>1676336</v>
      </c>
    </row>
    <row r="4">
      <c r="A4" s="4" t="inlineStr">
        <is>
          <t>Investments in equity securities</t>
        </is>
      </c>
      <c r="B4" s="5" t="n">
        <v>483836</v>
      </c>
      <c r="C4" s="5" t="n">
        <v>513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PROPERTY, PLANT AND MINE DEVELOPMENT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mine development, gross</t>
        </is>
      </c>
      <c r="B4" s="5" t="n">
        <v>40099120</v>
      </c>
      <c r="C4" s="4" t="inlineStr">
        <is>
          <t xml:space="preserve"> </t>
        </is>
      </c>
      <c r="D4" s="5" t="n">
        <v>71626268</v>
      </c>
      <c r="E4" s="4" t="inlineStr">
        <is>
          <t xml:space="preserve"> </t>
        </is>
      </c>
      <c r="F4" s="4" t="inlineStr">
        <is>
          <t xml:space="preserve"> </t>
        </is>
      </c>
    </row>
    <row r="5">
      <c r="A5" s="4" t="inlineStr">
        <is>
          <t>Accumulated depreciation</t>
        </is>
      </c>
      <c r="B5" s="6" t="n">
        <v>-43766</v>
      </c>
      <c r="C5" s="4" t="inlineStr">
        <is>
          <t xml:space="preserve"> </t>
        </is>
      </c>
      <c r="D5" s="6" t="n">
        <v>-85470</v>
      </c>
      <c r="E5" s="4" t="inlineStr">
        <is>
          <t xml:space="preserve"> </t>
        </is>
      </c>
      <c r="F5" s="4" t="inlineStr">
        <is>
          <t xml:space="preserve"> </t>
        </is>
      </c>
    </row>
    <row r="6">
      <c r="A6" s="4" t="inlineStr">
        <is>
          <t>Property, plant and mine development, net</t>
        </is>
      </c>
      <c r="B6" s="6" t="n">
        <v>40055354</v>
      </c>
      <c r="C6" s="4" t="inlineStr">
        <is>
          <t xml:space="preserve"> </t>
        </is>
      </c>
      <c r="D6" s="6" t="n">
        <v>71540798</v>
      </c>
      <c r="E6" s="4" t="inlineStr">
        <is>
          <t xml:space="preserve"> </t>
        </is>
      </c>
      <c r="F6" s="4" t="inlineStr">
        <is>
          <t xml:space="preserve"> </t>
        </is>
      </c>
    </row>
    <row r="7">
      <c r="A7" s="4" t="inlineStr">
        <is>
          <t>Depreciation</t>
        </is>
      </c>
      <c r="B7" s="6" t="n">
        <v>8697</v>
      </c>
      <c r="C7" s="5" t="n">
        <v>8836</v>
      </c>
      <c r="D7" s="6" t="n">
        <v>73697</v>
      </c>
      <c r="E7" s="5" t="n">
        <v>11589</v>
      </c>
      <c r="F7" s="5" t="n">
        <v>13249</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t>
        </is>
      </c>
      <c r="B10" s="6" t="n">
        <v>8697</v>
      </c>
      <c r="C10" s="4" t="inlineStr">
        <is>
          <t xml:space="preserve"> </t>
        </is>
      </c>
      <c r="D10" s="6" t="n">
        <v>73697</v>
      </c>
      <c r="E10" s="5" t="n">
        <v>11589</v>
      </c>
      <c r="F10" s="5" t="n">
        <v>13249</v>
      </c>
    </row>
    <row r="11">
      <c r="A11" s="4" t="inlineStr">
        <is>
          <t>Min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mine development, gross</t>
        </is>
      </c>
      <c r="B13" s="6" t="n">
        <v>39303043</v>
      </c>
      <c r="C13" s="4" t="inlineStr">
        <is>
          <t xml:space="preserve"> </t>
        </is>
      </c>
      <c r="D13" s="6" t="n">
        <v>56119627</v>
      </c>
      <c r="E13" s="4" t="inlineStr">
        <is>
          <t xml:space="preserve"> </t>
        </is>
      </c>
      <c r="F13" s="4" t="inlineStr">
        <is>
          <t xml:space="preserve"> </t>
        </is>
      </c>
    </row>
    <row r="14">
      <c r="A14" s="4" t="inlineStr">
        <is>
          <t>Mine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mine development, gross</t>
        </is>
      </c>
      <c r="B16" s="6" t="n">
        <v>0</v>
      </c>
      <c r="C16" s="4" t="inlineStr">
        <is>
          <t xml:space="preserve"> </t>
        </is>
      </c>
      <c r="D16" s="6" t="n">
        <v>3050239</v>
      </c>
      <c r="E16" s="4" t="inlineStr">
        <is>
          <t xml:space="preserve"> </t>
        </is>
      </c>
      <c r="F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mine development, gross</t>
        </is>
      </c>
      <c r="B19" s="6" t="n">
        <v>688829</v>
      </c>
      <c r="C19" s="4" t="inlineStr">
        <is>
          <t xml:space="preserve"> </t>
        </is>
      </c>
      <c r="D19" s="6" t="n">
        <v>720033</v>
      </c>
      <c r="E19" s="4" t="inlineStr">
        <is>
          <t xml:space="preserve"> </t>
        </is>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mine development, gross</t>
        </is>
      </c>
      <c r="B22" s="6" t="n">
        <v>0</v>
      </c>
      <c r="C22" s="4" t="inlineStr">
        <is>
          <t xml:space="preserve"> </t>
        </is>
      </c>
      <c r="D22" s="6" t="n">
        <v>281008</v>
      </c>
      <c r="E22" s="4" t="inlineStr">
        <is>
          <t xml:space="preserve"> </t>
        </is>
      </c>
      <c r="F22" s="4" t="inlineStr">
        <is>
          <t xml:space="preserve"> </t>
        </is>
      </c>
    </row>
    <row r="23">
      <c r="A23" s="4" t="inlineStr">
        <is>
          <t>Facilities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mine development, gross</t>
        </is>
      </c>
      <c r="B25" s="6" t="n">
        <v>107248</v>
      </c>
      <c r="C25" s="4" t="inlineStr">
        <is>
          <t xml:space="preserve"> </t>
        </is>
      </c>
      <c r="D25" s="6" t="n">
        <v>675795</v>
      </c>
      <c r="E25" s="4" t="inlineStr">
        <is>
          <t xml:space="preserve"> </t>
        </is>
      </c>
      <c r="F25" s="4" t="inlineStr">
        <is>
          <t xml:space="preserve"> </t>
        </is>
      </c>
    </row>
    <row r="26">
      <c r="A26" s="4" t="inlineStr">
        <is>
          <t>Construction in proc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mine development, gross</t>
        </is>
      </c>
      <c r="B28" s="5" t="n">
        <v>0</v>
      </c>
      <c r="C28" s="4" t="inlineStr">
        <is>
          <t xml:space="preserve"> </t>
        </is>
      </c>
      <c r="D28" s="5" t="n">
        <v>10779566</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EQUITY METHOD INVESTMENTS IN UNCONSOLIDATED AFFILIATES - Additional Information (Details)</t>
        </is>
      </c>
      <c r="B1" s="2" t="inlineStr">
        <is>
          <t>6 Months Ended</t>
        </is>
      </c>
      <c r="C1" s="2" t="inlineStr">
        <is>
          <t>12 Months Ended</t>
        </is>
      </c>
    </row>
    <row r="2">
      <c r="B2" s="2" t="inlineStr">
        <is>
          <t>Dec. 31, 2021 USD ($)</t>
        </is>
      </c>
      <c r="C2" s="2" t="inlineStr">
        <is>
          <t>Dec. 31, 2022 USD ($) t</t>
        </is>
      </c>
      <c r="D2" s="2" t="inlineStr">
        <is>
          <t>Jun. 30, 2021 USD ($)</t>
        </is>
      </c>
      <c r="E2" s="2" t="inlineStr">
        <is>
          <t>Jun. 30,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dilution of equity method investments in unconsolidated affiliates | $</t>
        </is>
      </c>
      <c r="B4" s="5" t="n">
        <v>0</v>
      </c>
      <c r="C4" s="5" t="n">
        <v>28954893</v>
      </c>
      <c r="D4" s="5" t="n">
        <v>0</v>
      </c>
      <c r="E4" s="5" t="n">
        <v>0</v>
      </c>
    </row>
    <row r="5">
      <c r="A5" s="4" t="inlineStr">
        <is>
          <t>Sayona Quebe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ng-term supply agreement, spodumene concentrate production (in Tonne) | t</t>
        </is>
      </c>
      <c r="B7" s="4" t="inlineStr">
        <is>
          <t xml:space="preserve"> </t>
        </is>
      </c>
      <c r="C7" s="6" t="n">
        <v>113000</v>
      </c>
      <c r="D7" s="4" t="inlineStr">
        <is>
          <t xml:space="preserve"> </t>
        </is>
      </c>
      <c r="E7" s="4" t="inlineStr">
        <is>
          <t xml:space="preserve"> </t>
        </is>
      </c>
    </row>
    <row r="8">
      <c r="A8" s="4" t="inlineStr">
        <is>
          <t>Long-term supply agreement, spodumene concentrate production, percentage</t>
        </is>
      </c>
      <c r="B8" s="4" t="inlineStr">
        <is>
          <t xml:space="preserve"> </t>
        </is>
      </c>
      <c r="C8" s="9" t="n">
        <v>0.5</v>
      </c>
      <c r="D8" s="4" t="inlineStr">
        <is>
          <t xml:space="preserve"> </t>
        </is>
      </c>
      <c r="E8" s="4" t="inlineStr">
        <is>
          <t xml:space="preserve"> </t>
        </is>
      </c>
    </row>
    <row r="9">
      <c r="A9" s="4" t="inlineStr">
        <is>
          <t>Atlantic Lithium</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ong-term supply agreement, percentage of spodumene concentrate produced for sale</t>
        </is>
      </c>
      <c r="B11" s="4" t="inlineStr">
        <is>
          <t xml:space="preserve"> </t>
        </is>
      </c>
      <c r="C11" s="9" t="n">
        <v>0.5</v>
      </c>
      <c r="D11" s="4" t="inlineStr">
        <is>
          <t xml:space="preserve"> </t>
        </is>
      </c>
      <c r="E11" s="4" t="inlineStr">
        <is>
          <t xml:space="preserve"> </t>
        </is>
      </c>
    </row>
    <row r="12">
      <c r="A12" s="4" t="inlineStr">
        <is>
          <t>Sayona Quebe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Long-term supply agreement, floor price | t</t>
        </is>
      </c>
      <c r="B14" s="4" t="inlineStr">
        <is>
          <t xml:space="preserve"> </t>
        </is>
      </c>
      <c r="C14" s="6" t="n">
        <v>500</v>
      </c>
      <c r="D14" s="4" t="inlineStr">
        <is>
          <t xml:space="preserve"> </t>
        </is>
      </c>
      <c r="E14" s="4" t="inlineStr">
        <is>
          <t xml:space="preserve"> </t>
        </is>
      </c>
    </row>
    <row r="15">
      <c r="A15" s="4" t="inlineStr">
        <is>
          <t>Long-term supply agreement, ceiling price | t</t>
        </is>
      </c>
      <c r="B15" s="4" t="inlineStr">
        <is>
          <t xml:space="preserve"> </t>
        </is>
      </c>
      <c r="C15" s="6" t="n">
        <v>900</v>
      </c>
      <c r="D15" s="4" t="inlineStr">
        <is>
          <t xml:space="preserve"> </t>
        </is>
      </c>
      <c r="E15" s="4" t="inlineStr">
        <is>
          <t xml:space="preserve"> </t>
        </is>
      </c>
    </row>
    <row r="16">
      <c r="A16" s="4" t="inlineStr">
        <is>
          <t>Sayona Quebec | North American Lithium Mining</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4" t="inlineStr">
        <is>
          <t xml:space="preserve"> </t>
        </is>
      </c>
      <c r="C18" s="9" t="n">
        <v>1</v>
      </c>
      <c r="D18" s="4" t="inlineStr">
        <is>
          <t xml:space="preserve"> </t>
        </is>
      </c>
      <c r="E18" s="4" t="inlineStr">
        <is>
          <t xml:space="preserve"> </t>
        </is>
      </c>
    </row>
    <row r="19">
      <c r="A19" s="4" t="inlineStr">
        <is>
          <t>Sayona Mining</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interest, ownership percentage</t>
        </is>
      </c>
      <c r="B21" s="4" t="inlineStr">
        <is>
          <t xml:space="preserve"> </t>
        </is>
      </c>
      <c r="C21" s="9" t="n">
        <v>0.14</v>
      </c>
      <c r="D21" s="4" t="inlineStr">
        <is>
          <t xml:space="preserve"> </t>
        </is>
      </c>
      <c r="E21" s="4" t="inlineStr">
        <is>
          <t xml:space="preserve"> </t>
        </is>
      </c>
    </row>
    <row r="22">
      <c r="A22" s="4" t="inlineStr">
        <is>
          <t>Gain on dilution of equity method investments in unconsolidated affiliates | $</t>
        </is>
      </c>
      <c r="B22" s="4" t="inlineStr">
        <is>
          <t xml:space="preserve"> </t>
        </is>
      </c>
      <c r="C22" s="5" t="n">
        <v>29401727</v>
      </c>
      <c r="D22" s="4" t="inlineStr">
        <is>
          <t xml:space="preserve"> </t>
        </is>
      </c>
      <c r="E22" s="4" t="inlineStr">
        <is>
          <t xml:space="preserve"> </t>
        </is>
      </c>
    </row>
    <row r="23">
      <c r="A23" s="4" t="inlineStr">
        <is>
          <t>Sayona Quebe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interest, ownership percentage</t>
        </is>
      </c>
      <c r="B25" s="4" t="inlineStr">
        <is>
          <t xml:space="preserve"> </t>
        </is>
      </c>
      <c r="C25" s="9" t="n">
        <v>0.25</v>
      </c>
      <c r="D25" s="4" t="inlineStr">
        <is>
          <t xml:space="preserve"> </t>
        </is>
      </c>
      <c r="E25" s="4" t="inlineStr">
        <is>
          <t xml:space="preserve"> </t>
        </is>
      </c>
    </row>
    <row r="26">
      <c r="A26" s="4" t="inlineStr">
        <is>
          <t>Sayona Quebec | Sayona Mining</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interest, ownership percentage</t>
        </is>
      </c>
      <c r="B28" s="4" t="inlineStr">
        <is>
          <t xml:space="preserve"> </t>
        </is>
      </c>
      <c r="C28" s="9" t="n">
        <v>0.75</v>
      </c>
      <c r="D28" s="4" t="inlineStr">
        <is>
          <t xml:space="preserve"> </t>
        </is>
      </c>
      <c r="E28" s="4" t="inlineStr">
        <is>
          <t xml:space="preserve"> </t>
        </is>
      </c>
    </row>
    <row r="29">
      <c r="A29" s="4" t="inlineStr">
        <is>
          <t>Atlantic Lithium</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interest, ownership percentage</t>
        </is>
      </c>
      <c r="B31" s="4" t="inlineStr">
        <is>
          <t xml:space="preserve"> </t>
        </is>
      </c>
      <c r="C31" s="9" t="n">
        <v>0.09</v>
      </c>
      <c r="D31" s="4" t="inlineStr">
        <is>
          <t xml:space="preserve"> </t>
        </is>
      </c>
      <c r="E31" s="4" t="inlineStr">
        <is>
          <t xml:space="preserve"> </t>
        </is>
      </c>
    </row>
    <row r="32">
      <c r="A32" s="4" t="inlineStr">
        <is>
          <t>Gain on dilution of equity method investments in unconsolidated affiliates | $</t>
        </is>
      </c>
      <c r="B32" s="4" t="inlineStr">
        <is>
          <t xml:space="preserve"> </t>
        </is>
      </c>
      <c r="C32" s="5" t="n">
        <v>-446834</v>
      </c>
      <c r="D32" s="4" t="inlineStr">
        <is>
          <t xml:space="preserve"> </t>
        </is>
      </c>
      <c r="E32" s="4" t="inlineStr">
        <is>
          <t xml:space="preserve"> </t>
        </is>
      </c>
    </row>
    <row r="33">
      <c r="A33" s="4" t="inlineStr">
        <is>
          <t>Equity interest, right to acquire ownership percentage</t>
        </is>
      </c>
      <c r="B33" s="4" t="inlineStr">
        <is>
          <t xml:space="preserve"> </t>
        </is>
      </c>
      <c r="C33" s="9" t="n">
        <v>0.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CONSOLIDATED BALANCE SHEETS (Parenthetical) - $ / shares</t>
        </is>
      </c>
      <c r="B1" s="2" t="inlineStr">
        <is>
          <t>Dec. 31, 2022</t>
        </is>
      </c>
      <c r="C1" s="2" t="inlineStr">
        <is>
          <t>Dec. 31, 2021</t>
        </is>
      </c>
      <c r="D1" s="2" t="inlineStr">
        <is>
          <t>May 17, 2021</t>
        </is>
      </c>
      <c r="E1" s="2" t="inlineStr">
        <is>
          <t>May 16,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4" t="inlineStr">
        <is>
          <t xml:space="preserve"> </t>
        </is>
      </c>
    </row>
    <row r="4">
      <c r="A4" s="4" t="inlineStr">
        <is>
          <t>Common stock, shares authorized (in shares)</t>
        </is>
      </c>
      <c r="B4" s="6" t="n">
        <v>100000000</v>
      </c>
      <c r="C4" s="6" t="n">
        <v>100000000</v>
      </c>
      <c r="D4" s="4" t="inlineStr">
        <is>
          <t xml:space="preserve"> </t>
        </is>
      </c>
      <c r="E4" s="4" t="inlineStr">
        <is>
          <t xml:space="preserve"> </t>
        </is>
      </c>
    </row>
    <row r="5">
      <c r="A5" s="4" t="inlineStr">
        <is>
          <t>Common stock, shares issued (in shares)</t>
        </is>
      </c>
      <c r="B5" s="6" t="n">
        <v>18073367</v>
      </c>
      <c r="C5" s="6" t="n">
        <v>15894395</v>
      </c>
      <c r="D5" s="4" t="inlineStr">
        <is>
          <t xml:space="preserve"> </t>
        </is>
      </c>
      <c r="E5" s="4" t="inlineStr">
        <is>
          <t xml:space="preserve"> </t>
        </is>
      </c>
    </row>
    <row r="6">
      <c r="A6" s="4" t="inlineStr">
        <is>
          <t>Common stock, shares outstanding (in shares)</t>
        </is>
      </c>
      <c r="B6" s="6" t="n">
        <v>18073367</v>
      </c>
      <c r="C6" s="6" t="n">
        <v>15894395</v>
      </c>
      <c r="D6" s="6" t="n">
        <v>15764533</v>
      </c>
      <c r="E6" s="6" t="n">
        <v>15745973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METHOD INVESTMENTS IN UNCONSOLIDATED AFFILIATES - Summary of Changes in Equity Method Investments (Details) - USD ($)</t>
        </is>
      </c>
      <c r="B1" s="2" t="inlineStr">
        <is>
          <t>2 Months Ended</t>
        </is>
      </c>
      <c r="C1" s="2" t="inlineStr">
        <is>
          <t>6 Months Ended</t>
        </is>
      </c>
      <c r="E1" s="2" t="inlineStr">
        <is>
          <t>12 Months Ended</t>
        </is>
      </c>
    </row>
    <row r="2">
      <c r="B2" s="2" t="inlineStr">
        <is>
          <t>Feb. 27, 2023</t>
        </is>
      </c>
      <c r="C2" s="2" t="inlineStr">
        <is>
          <t>Dec. 31, 2021</t>
        </is>
      </c>
      <c r="D2" s="2" t="inlineStr">
        <is>
          <t>Dec. 31, 2020</t>
        </is>
      </c>
      <c r="E2" s="2" t="inlineStr">
        <is>
          <t>Dec. 31, 2022</t>
        </is>
      </c>
      <c r="F2" s="2" t="inlineStr">
        <is>
          <t>Jun. 30, 2021</t>
        </is>
      </c>
      <c r="G2" s="2" t="inlineStr">
        <is>
          <t>Jun. 30, 2020</t>
        </is>
      </c>
    </row>
    <row r="3">
      <c r="A3" s="3" t="inlineStr">
        <is>
          <t>Increase (Decrease) in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beginning balance</t>
        </is>
      </c>
      <c r="B4" s="5" t="n">
        <v>95647802</v>
      </c>
      <c r="C4" s="5" t="n">
        <v>16262498</v>
      </c>
      <c r="D4" s="4" t="inlineStr">
        <is>
          <t xml:space="preserve"> </t>
        </is>
      </c>
      <c r="E4" s="5" t="n">
        <v>58872710</v>
      </c>
      <c r="F4" s="4" t="inlineStr">
        <is>
          <t xml:space="preserve"> </t>
        </is>
      </c>
      <c r="G4" s="4" t="inlineStr">
        <is>
          <t xml:space="preserve"> </t>
        </is>
      </c>
    </row>
    <row r="5">
      <c r="A5" s="4" t="inlineStr">
        <is>
          <t>Initial/Additional investment</t>
        </is>
      </c>
      <c r="B5" s="4" t="inlineStr">
        <is>
          <t xml:space="preserve"> </t>
        </is>
      </c>
      <c r="C5" s="6" t="n">
        <v>43603824</v>
      </c>
      <c r="D5" s="5" t="n">
        <v>0</v>
      </c>
      <c r="E5" s="6" t="n">
        <v>21062097</v>
      </c>
      <c r="F5" s="5" t="n">
        <v>16358412</v>
      </c>
      <c r="G5" s="5" t="n">
        <v>0</v>
      </c>
    </row>
    <row r="6">
      <c r="A6" s="4" t="inlineStr">
        <is>
          <t>Loss from equity method investments in unconsolidated affiliates</t>
        </is>
      </c>
      <c r="B6" s="4" t="inlineStr">
        <is>
          <t xml:space="preserve"> </t>
        </is>
      </c>
      <c r="C6" s="6" t="n">
        <v>-642135</v>
      </c>
      <c r="D6" s="5" t="n">
        <v>0</v>
      </c>
      <c r="E6" s="6" t="n">
        <v>-8352290</v>
      </c>
      <c r="F6" s="6" t="n">
        <v>-64626</v>
      </c>
      <c r="G6" s="6" t="n">
        <v>0</v>
      </c>
    </row>
    <row r="7">
      <c r="A7" s="4" t="inlineStr">
        <is>
          <t>Share of income (loss) from equity method investments included in other comprehensive income (loss)</t>
        </is>
      </c>
      <c r="B7" s="4" t="inlineStr">
        <is>
          <t xml:space="preserve"> </t>
        </is>
      </c>
      <c r="C7" s="6" t="n">
        <v>162034</v>
      </c>
      <c r="D7" s="4" t="inlineStr">
        <is>
          <t xml:space="preserve"> </t>
        </is>
      </c>
      <c r="E7" s="6" t="n">
        <v>-4889608</v>
      </c>
      <c r="F7" s="6" t="n">
        <v>-31288</v>
      </c>
      <c r="G7" s="4" t="inlineStr">
        <is>
          <t xml:space="preserve"> </t>
        </is>
      </c>
    </row>
    <row r="8">
      <c r="A8" s="4" t="inlineStr">
        <is>
          <t>Return of capital</t>
        </is>
      </c>
      <c r="B8" s="4" t="inlineStr">
        <is>
          <t xml:space="preserve"> </t>
        </is>
      </c>
      <c r="C8" s="6" t="n">
        <v>-513511</v>
      </c>
      <c r="D8" s="4" t="inlineStr">
        <is>
          <t xml:space="preserve"> </t>
        </is>
      </c>
      <c r="E8" s="4" t="inlineStr">
        <is>
          <t xml:space="preserve"> </t>
        </is>
      </c>
      <c r="F8" s="4" t="inlineStr">
        <is>
          <t xml:space="preserve"> </t>
        </is>
      </c>
      <c r="G8" s="4" t="inlineStr">
        <is>
          <t xml:space="preserve"> </t>
        </is>
      </c>
    </row>
    <row r="9">
      <c r="A9" s="4" t="inlineStr">
        <is>
          <t>Gain (loss) on dilution of equity method investments</t>
        </is>
      </c>
      <c r="B9" s="4" t="inlineStr">
        <is>
          <t xml:space="preserve"> </t>
        </is>
      </c>
      <c r="C9" s="6" t="n">
        <v>0</v>
      </c>
      <c r="D9" s="4" t="inlineStr">
        <is>
          <t xml:space="preserve"> </t>
        </is>
      </c>
      <c r="E9" s="6" t="n">
        <v>28954893</v>
      </c>
      <c r="F9" s="6" t="n">
        <v>0</v>
      </c>
      <c r="G9" s="5" t="n">
        <v>0</v>
      </c>
    </row>
    <row r="10">
      <c r="A10" s="4" t="inlineStr">
        <is>
          <t>Equity method investments, ending balance</t>
        </is>
      </c>
      <c r="B10" s="4" t="inlineStr">
        <is>
          <t xml:space="preserve"> </t>
        </is>
      </c>
      <c r="C10" s="6" t="n">
        <v>58872710</v>
      </c>
      <c r="D10" s="4" t="inlineStr">
        <is>
          <t xml:space="preserve"> </t>
        </is>
      </c>
      <c r="E10" s="6" t="n">
        <v>95647802</v>
      </c>
      <c r="F10" s="6" t="n">
        <v>16262498</v>
      </c>
      <c r="G10" s="4" t="inlineStr">
        <is>
          <t xml:space="preserve"> </t>
        </is>
      </c>
    </row>
    <row r="11">
      <c r="A11" s="4" t="inlineStr">
        <is>
          <t>Transaction costs</t>
        </is>
      </c>
      <c r="B11" s="4" t="inlineStr">
        <is>
          <t xml:space="preserve"> </t>
        </is>
      </c>
      <c r="C11" s="6" t="n">
        <v>111071</v>
      </c>
      <c r="D11" s="4" t="inlineStr">
        <is>
          <t xml:space="preserve"> </t>
        </is>
      </c>
      <c r="E11" s="4" t="inlineStr">
        <is>
          <t xml:space="preserve"> </t>
        </is>
      </c>
      <c r="F11" s="6" t="n">
        <v>212713</v>
      </c>
      <c r="G11" s="4" t="inlineStr">
        <is>
          <t xml:space="preserve"> </t>
        </is>
      </c>
    </row>
    <row r="12">
      <c r="A12" s="4" t="inlineStr">
        <is>
          <t>Sayona M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Equity Method Investm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 beginning balance</t>
        </is>
      </c>
      <c r="B14" s="6" t="n">
        <v>44619404</v>
      </c>
      <c r="C14" s="6" t="n">
        <v>11194905</v>
      </c>
      <c r="D14" s="4" t="inlineStr">
        <is>
          <t xml:space="preserve"> </t>
        </is>
      </c>
      <c r="E14" s="6" t="n">
        <v>18256488</v>
      </c>
      <c r="F14" s="4" t="inlineStr">
        <is>
          <t xml:space="preserve"> </t>
        </is>
      </c>
      <c r="G14" s="4" t="inlineStr">
        <is>
          <t xml:space="preserve"> </t>
        </is>
      </c>
    </row>
    <row r="15">
      <c r="A15" s="4" t="inlineStr">
        <is>
          <t>Initial/Additional investment</t>
        </is>
      </c>
      <c r="B15" s="4" t="inlineStr">
        <is>
          <t xml:space="preserve"> </t>
        </is>
      </c>
      <c r="C15" s="6" t="n">
        <v>7423086</v>
      </c>
      <c r="D15" s="4" t="inlineStr">
        <is>
          <t xml:space="preserve"> </t>
        </is>
      </c>
      <c r="E15" s="6" t="n">
        <v>1444855</v>
      </c>
      <c r="F15" s="6" t="n">
        <v>11290819</v>
      </c>
      <c r="G15" s="4" t="inlineStr">
        <is>
          <t xml:space="preserve"> </t>
        </is>
      </c>
    </row>
    <row r="16">
      <c r="A16" s="4" t="inlineStr">
        <is>
          <t>Loss from equity method investments in unconsolidated affiliates</t>
        </is>
      </c>
      <c r="B16" s="4" t="inlineStr">
        <is>
          <t xml:space="preserve"> </t>
        </is>
      </c>
      <c r="C16" s="6" t="n">
        <v>-525679</v>
      </c>
      <c r="D16" s="4" t="inlineStr">
        <is>
          <t xml:space="preserve"> </t>
        </is>
      </c>
      <c r="E16" s="6" t="n">
        <v>-3104926</v>
      </c>
      <c r="F16" s="6" t="n">
        <v>-64626</v>
      </c>
      <c r="G16" s="4" t="inlineStr">
        <is>
          <t xml:space="preserve"> </t>
        </is>
      </c>
    </row>
    <row r="17">
      <c r="A17" s="4" t="inlineStr">
        <is>
          <t>Share of income (loss) from equity method investments included in other comprehensive income (loss)</t>
        </is>
      </c>
      <c r="B17" s="4" t="inlineStr">
        <is>
          <t xml:space="preserve"> </t>
        </is>
      </c>
      <c r="C17" s="6" t="n">
        <v>164176</v>
      </c>
      <c r="D17" s="4" t="inlineStr">
        <is>
          <t xml:space="preserve"> </t>
        </is>
      </c>
      <c r="E17" s="6" t="n">
        <v>-1378740</v>
      </c>
      <c r="F17" s="6" t="n">
        <v>-31288</v>
      </c>
      <c r="G17" s="4" t="inlineStr">
        <is>
          <t xml:space="preserve"> </t>
        </is>
      </c>
    </row>
    <row r="18">
      <c r="A18" s="4" t="inlineStr">
        <is>
          <t>Gain (loss) on dilution of equity method investments</t>
        </is>
      </c>
      <c r="B18" s="4" t="inlineStr">
        <is>
          <t xml:space="preserve"> </t>
        </is>
      </c>
      <c r="C18" s="4" t="inlineStr">
        <is>
          <t xml:space="preserve"> </t>
        </is>
      </c>
      <c r="D18" s="4" t="inlineStr">
        <is>
          <t xml:space="preserve"> </t>
        </is>
      </c>
      <c r="E18" s="6" t="n">
        <v>29401727</v>
      </c>
      <c r="F18" s="4" t="inlineStr">
        <is>
          <t xml:space="preserve"> </t>
        </is>
      </c>
      <c r="G18" s="4" t="inlineStr">
        <is>
          <t xml:space="preserve"> </t>
        </is>
      </c>
    </row>
    <row r="19">
      <c r="A19" s="4" t="inlineStr">
        <is>
          <t>Equity method investments, ending balance</t>
        </is>
      </c>
      <c r="B19" s="4" t="inlineStr">
        <is>
          <t xml:space="preserve"> </t>
        </is>
      </c>
      <c r="C19" s="6" t="n">
        <v>18256488</v>
      </c>
      <c r="D19" s="4" t="inlineStr">
        <is>
          <t xml:space="preserve"> </t>
        </is>
      </c>
      <c r="E19" s="6" t="n">
        <v>44619404</v>
      </c>
      <c r="F19" s="6" t="n">
        <v>11194905</v>
      </c>
      <c r="G19" s="4" t="inlineStr">
        <is>
          <t xml:space="preserve"> </t>
        </is>
      </c>
    </row>
    <row r="20">
      <c r="A20" s="4" t="inlineStr">
        <is>
          <t>Fair value of equity investments where market values from publicly traded entities are readily available</t>
        </is>
      </c>
      <c r="B20" s="4" t="inlineStr">
        <is>
          <t xml:space="preserve"> </t>
        </is>
      </c>
      <c r="C20" s="4" t="inlineStr">
        <is>
          <t xml:space="preserve"> </t>
        </is>
      </c>
      <c r="D20" s="4" t="inlineStr">
        <is>
          <t xml:space="preserve"> </t>
        </is>
      </c>
      <c r="E20" s="6" t="n">
        <v>157271908</v>
      </c>
      <c r="F20" s="4" t="inlineStr">
        <is>
          <t xml:space="preserve"> </t>
        </is>
      </c>
      <c r="G20" s="4" t="inlineStr">
        <is>
          <t xml:space="preserve"> </t>
        </is>
      </c>
    </row>
    <row r="21">
      <c r="A21" s="4" t="inlineStr">
        <is>
          <t>Sayona Quebe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Equity Method Investmen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 beginning balance</t>
        </is>
      </c>
      <c r="B23" s="6" t="n">
        <v>39763008</v>
      </c>
      <c r="C23" s="6" t="n">
        <v>5067593</v>
      </c>
      <c r="D23" s="4" t="inlineStr">
        <is>
          <t xml:space="preserve"> </t>
        </is>
      </c>
      <c r="E23" s="6" t="n">
        <v>25215851</v>
      </c>
      <c r="F23" s="4" t="inlineStr">
        <is>
          <t xml:space="preserve"> </t>
        </is>
      </c>
      <c r="G23" s="4" t="inlineStr">
        <is>
          <t xml:space="preserve"> </t>
        </is>
      </c>
    </row>
    <row r="24">
      <c r="A24" s="4" t="inlineStr">
        <is>
          <t>Initial/Additional investment</t>
        </is>
      </c>
      <c r="B24" s="4" t="inlineStr">
        <is>
          <t xml:space="preserve"> </t>
        </is>
      </c>
      <c r="C24" s="6" t="n">
        <v>20211235</v>
      </c>
      <c r="D24" s="4" t="inlineStr">
        <is>
          <t xml:space="preserve"> </t>
        </is>
      </c>
      <c r="E24" s="6" t="n">
        <v>19617242</v>
      </c>
      <c r="F24" s="6" t="n">
        <v>5067593</v>
      </c>
      <c r="G24" s="4" t="inlineStr">
        <is>
          <t xml:space="preserve"> </t>
        </is>
      </c>
    </row>
    <row r="25">
      <c r="A25" s="4" t="inlineStr">
        <is>
          <t>Loss from equity method investments in unconsolidated affiliates</t>
        </is>
      </c>
      <c r="B25" s="4" t="inlineStr">
        <is>
          <t xml:space="preserve"> </t>
        </is>
      </c>
      <c r="C25" s="6" t="n">
        <v>-62977</v>
      </c>
      <c r="D25" s="4" t="inlineStr">
        <is>
          <t xml:space="preserve"> </t>
        </is>
      </c>
      <c r="E25" s="6" t="n">
        <v>-2499064</v>
      </c>
      <c r="F25" s="4" t="inlineStr">
        <is>
          <t xml:space="preserve"> </t>
        </is>
      </c>
      <c r="G25" s="4" t="inlineStr">
        <is>
          <t xml:space="preserve"> </t>
        </is>
      </c>
    </row>
    <row r="26">
      <c r="A26" s="4" t="inlineStr">
        <is>
          <t>Share of income (loss) from equity method investments included in other comprehensive income (loss)</t>
        </is>
      </c>
      <c r="B26" s="4" t="inlineStr">
        <is>
          <t xml:space="preserve"> </t>
        </is>
      </c>
      <c r="C26" s="4" t="inlineStr">
        <is>
          <t xml:space="preserve"> </t>
        </is>
      </c>
      <c r="D26" s="4" t="inlineStr">
        <is>
          <t xml:space="preserve"> </t>
        </is>
      </c>
      <c r="E26" s="6" t="n">
        <v>-2571021</v>
      </c>
      <c r="F26" s="4" t="inlineStr">
        <is>
          <t xml:space="preserve"> </t>
        </is>
      </c>
      <c r="G26" s="4" t="inlineStr">
        <is>
          <t xml:space="preserve"> </t>
        </is>
      </c>
    </row>
    <row r="27">
      <c r="A27" s="4" t="inlineStr">
        <is>
          <t>Equity method investments, ending balance</t>
        </is>
      </c>
      <c r="B27" s="4" t="inlineStr">
        <is>
          <t xml:space="preserve"> </t>
        </is>
      </c>
      <c r="C27" s="6" t="n">
        <v>25215851</v>
      </c>
      <c r="D27" s="4" t="inlineStr">
        <is>
          <t xml:space="preserve"> </t>
        </is>
      </c>
      <c r="E27" s="6" t="n">
        <v>39763008</v>
      </c>
      <c r="F27" s="6" t="n">
        <v>5067593</v>
      </c>
      <c r="G27" s="4" t="inlineStr">
        <is>
          <t xml:space="preserve"> </t>
        </is>
      </c>
    </row>
    <row r="28">
      <c r="A28" s="4" t="inlineStr">
        <is>
          <t>Sayona Quebec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Equity Method Investment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Additional investment</t>
        </is>
      </c>
      <c r="B30" s="6" t="n">
        <v>568389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tlantic Lith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Equity Method Investmen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s, beginning balance</t>
        </is>
      </c>
      <c r="B33" s="5" t="n">
        <v>11265390</v>
      </c>
      <c r="C33" s="6" t="n">
        <v>0</v>
      </c>
      <c r="D33" s="4" t="inlineStr">
        <is>
          <t xml:space="preserve"> </t>
        </is>
      </c>
      <c r="E33" s="6" t="n">
        <v>15400371</v>
      </c>
      <c r="F33" s="4" t="inlineStr">
        <is>
          <t xml:space="preserve"> </t>
        </is>
      </c>
      <c r="G33" s="4" t="inlineStr">
        <is>
          <t xml:space="preserve"> </t>
        </is>
      </c>
    </row>
    <row r="34">
      <c r="A34" s="4" t="inlineStr">
        <is>
          <t>Initial/Additional investment</t>
        </is>
      </c>
      <c r="B34" s="4" t="inlineStr">
        <is>
          <t xml:space="preserve"> </t>
        </is>
      </c>
      <c r="C34" s="6" t="n">
        <v>15969503</v>
      </c>
      <c r="D34" s="4" t="inlineStr">
        <is>
          <t xml:space="preserve"> </t>
        </is>
      </c>
      <c r="E34" s="4" t="inlineStr">
        <is>
          <t xml:space="preserve"> </t>
        </is>
      </c>
      <c r="F34" s="4" t="inlineStr">
        <is>
          <t xml:space="preserve"> </t>
        </is>
      </c>
      <c r="G34" s="4" t="inlineStr">
        <is>
          <t xml:space="preserve"> </t>
        </is>
      </c>
    </row>
    <row r="35">
      <c r="A35" s="4" t="inlineStr">
        <is>
          <t>Loss from equity method investments in unconsolidated affiliates</t>
        </is>
      </c>
      <c r="B35" s="4" t="inlineStr">
        <is>
          <t xml:space="preserve"> </t>
        </is>
      </c>
      <c r="C35" s="6" t="n">
        <v>-53479</v>
      </c>
      <c r="D35" s="4" t="inlineStr">
        <is>
          <t xml:space="preserve"> </t>
        </is>
      </c>
      <c r="E35" s="6" t="n">
        <v>-2748300</v>
      </c>
      <c r="F35" s="4" t="inlineStr">
        <is>
          <t xml:space="preserve"> </t>
        </is>
      </c>
      <c r="G35" s="4" t="inlineStr">
        <is>
          <t xml:space="preserve"> </t>
        </is>
      </c>
    </row>
    <row r="36">
      <c r="A36" s="4" t="inlineStr">
        <is>
          <t>Share of income (loss) from equity method investments included in other comprehensive income (loss)</t>
        </is>
      </c>
      <c r="B36" s="4" t="inlineStr">
        <is>
          <t xml:space="preserve"> </t>
        </is>
      </c>
      <c r="C36" s="6" t="n">
        <v>-2142</v>
      </c>
      <c r="D36" s="4" t="inlineStr">
        <is>
          <t xml:space="preserve"> </t>
        </is>
      </c>
      <c r="E36" s="6" t="n">
        <v>-939847</v>
      </c>
      <c r="F36" s="4" t="inlineStr">
        <is>
          <t xml:space="preserve"> </t>
        </is>
      </c>
      <c r="G36" s="4" t="inlineStr">
        <is>
          <t xml:space="preserve"> </t>
        </is>
      </c>
    </row>
    <row r="37">
      <c r="A37" s="4" t="inlineStr">
        <is>
          <t>Return of capital</t>
        </is>
      </c>
      <c r="B37" s="4" t="inlineStr">
        <is>
          <t xml:space="preserve"> </t>
        </is>
      </c>
      <c r="C37" s="6" t="n">
        <v>-513511</v>
      </c>
      <c r="D37" s="4" t="inlineStr">
        <is>
          <t xml:space="preserve"> </t>
        </is>
      </c>
      <c r="E37" s="4" t="inlineStr">
        <is>
          <t xml:space="preserve"> </t>
        </is>
      </c>
      <c r="F37" s="4" t="inlineStr">
        <is>
          <t xml:space="preserve"> </t>
        </is>
      </c>
      <c r="G37" s="4" t="inlineStr">
        <is>
          <t xml:space="preserve"> </t>
        </is>
      </c>
    </row>
    <row r="38">
      <c r="A38" s="4" t="inlineStr">
        <is>
          <t>Gain (loss) on dilution of equity method investments</t>
        </is>
      </c>
      <c r="B38" s="4" t="inlineStr">
        <is>
          <t xml:space="preserve"> </t>
        </is>
      </c>
      <c r="C38" s="4" t="inlineStr">
        <is>
          <t xml:space="preserve"> </t>
        </is>
      </c>
      <c r="D38" s="4" t="inlineStr">
        <is>
          <t xml:space="preserve"> </t>
        </is>
      </c>
      <c r="E38" s="6" t="n">
        <v>-446834</v>
      </c>
      <c r="F38" s="4" t="inlineStr">
        <is>
          <t xml:space="preserve"> </t>
        </is>
      </c>
      <c r="G38" s="4" t="inlineStr">
        <is>
          <t xml:space="preserve"> </t>
        </is>
      </c>
    </row>
    <row r="39">
      <c r="A39" s="4" t="inlineStr">
        <is>
          <t>Equity method investments, ending balance</t>
        </is>
      </c>
      <c r="B39" s="4" t="inlineStr">
        <is>
          <t xml:space="preserve"> </t>
        </is>
      </c>
      <c r="C39" s="6" t="n">
        <v>15400371</v>
      </c>
      <c r="D39" s="4" t="inlineStr">
        <is>
          <t xml:space="preserve"> </t>
        </is>
      </c>
      <c r="E39" s="6" t="n">
        <v>11265390</v>
      </c>
      <c r="F39" s="5" t="n">
        <v>0</v>
      </c>
      <c r="G39" s="4" t="inlineStr">
        <is>
          <t xml:space="preserve"> </t>
        </is>
      </c>
    </row>
    <row r="40">
      <c r="A40" s="4" t="inlineStr">
        <is>
          <t>Fair value of equity investments where market values from publicly traded entities are readily available</t>
        </is>
      </c>
      <c r="B40" s="4" t="inlineStr">
        <is>
          <t xml:space="preserve"> </t>
        </is>
      </c>
      <c r="C40" s="4" t="inlineStr">
        <is>
          <t xml:space="preserve"> </t>
        </is>
      </c>
      <c r="D40" s="4" t="inlineStr">
        <is>
          <t xml:space="preserve"> </t>
        </is>
      </c>
      <c r="E40" s="5" t="n">
        <v>24885000</v>
      </c>
      <c r="F40" s="4" t="inlineStr">
        <is>
          <t xml:space="preserve"> </t>
        </is>
      </c>
      <c r="G40" s="4" t="inlineStr">
        <is>
          <t xml:space="preserve"> </t>
        </is>
      </c>
    </row>
    <row r="41">
      <c r="A41" s="4" t="inlineStr">
        <is>
          <t>Sayona and Sayona Quebe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Equity Method Investmen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itial/Additional investment</t>
        </is>
      </c>
      <c r="B43" s="4" t="inlineStr">
        <is>
          <t xml:space="preserve"> </t>
        </is>
      </c>
      <c r="C43" s="6" t="n">
        <v>27634321</v>
      </c>
      <c r="D43" s="4" t="inlineStr">
        <is>
          <t xml:space="preserve"> </t>
        </is>
      </c>
      <c r="E43" s="4" t="inlineStr">
        <is>
          <t xml:space="preserve"> </t>
        </is>
      </c>
      <c r="F43" s="4" t="inlineStr">
        <is>
          <t xml:space="preserve"> </t>
        </is>
      </c>
      <c r="G43" s="4" t="inlineStr">
        <is>
          <t xml:space="preserve"> </t>
        </is>
      </c>
    </row>
    <row r="44">
      <c r="A44" s="4" t="inlineStr">
        <is>
          <t>Transaction costs</t>
        </is>
      </c>
      <c r="B44" s="4" t="inlineStr">
        <is>
          <t xml:space="preserve"> </t>
        </is>
      </c>
      <c r="C44" s="5" t="n">
        <v>171379</v>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IN UNCONSOLIDATED AFFILIATES - Equity Method Investment Summarized Financial Information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Summarized statement of operation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operations</t>
        </is>
      </c>
      <c r="B4" s="5" t="n">
        <v>-21226943</v>
      </c>
      <c r="C4" s="5" t="n">
        <v>-5746189</v>
      </c>
      <c r="D4" s="5" t="n">
        <v>-39740355</v>
      </c>
      <c r="E4" s="5" t="n">
        <v>-19800582</v>
      </c>
      <c r="F4" s="5" t="n">
        <v>-6565945</v>
      </c>
    </row>
    <row r="5">
      <c r="A5" s="4" t="inlineStr">
        <is>
          <t>Other comprehensive income (loss), net of tax</t>
        </is>
      </c>
      <c r="B5" s="6" t="n">
        <v>162034</v>
      </c>
      <c r="C5" s="4" t="inlineStr">
        <is>
          <t xml:space="preserve"> </t>
        </is>
      </c>
      <c r="D5" s="6" t="n">
        <v>-4631467</v>
      </c>
      <c r="E5" s="6" t="n">
        <v>-31288</v>
      </c>
      <c r="F5" s="6" t="n">
        <v>-499399</v>
      </c>
    </row>
    <row r="6">
      <c r="A6" s="4" t="inlineStr">
        <is>
          <t>Comprehensive loss</t>
        </is>
      </c>
      <c r="B6" s="6" t="n">
        <v>-21186321</v>
      </c>
      <c r="C6" s="4" t="inlineStr">
        <is>
          <t xml:space="preserve"> </t>
        </is>
      </c>
      <c r="D6" s="6" t="n">
        <v>-17606141</v>
      </c>
      <c r="E6" s="6" t="n">
        <v>-20025136</v>
      </c>
      <c r="F6" s="5" t="n">
        <v>-6378551</v>
      </c>
    </row>
    <row r="7">
      <c r="A7" s="3" t="inlineStr">
        <is>
          <t>Summarized balance shee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6" t="n">
        <v>66759585</v>
      </c>
      <c r="C8" s="4" t="inlineStr">
        <is>
          <t xml:space="preserve"> </t>
        </is>
      </c>
      <c r="D8" s="6" t="n">
        <v>101858804</v>
      </c>
      <c r="E8" s="4" t="inlineStr">
        <is>
          <t xml:space="preserve"> </t>
        </is>
      </c>
      <c r="F8" s="4" t="inlineStr">
        <is>
          <t xml:space="preserve"> </t>
        </is>
      </c>
    </row>
    <row r="9">
      <c r="A9" s="4" t="inlineStr">
        <is>
          <t>Current liabilities</t>
        </is>
      </c>
      <c r="B9" s="6" t="n">
        <v>7550018</v>
      </c>
      <c r="C9" s="4" t="inlineStr">
        <is>
          <t xml:space="preserve"> </t>
        </is>
      </c>
      <c r="D9" s="6" t="n">
        <v>13411165</v>
      </c>
      <c r="E9" s="4" t="inlineStr">
        <is>
          <t xml:space="preserve"> </t>
        </is>
      </c>
      <c r="F9" s="4" t="inlineStr">
        <is>
          <t xml:space="preserve"> </t>
        </is>
      </c>
    </row>
    <row r="10">
      <c r="A10" s="4" t="inlineStr">
        <is>
          <t>Sayona Min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ized statement of operations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0</v>
      </c>
      <c r="C12" s="4" t="inlineStr">
        <is>
          <t xml:space="preserve"> </t>
        </is>
      </c>
      <c r="D12" s="6" t="n">
        <v>0</v>
      </c>
      <c r="E12" s="6" t="n">
        <v>0</v>
      </c>
      <c r="F12" s="4" t="inlineStr">
        <is>
          <t xml:space="preserve"> </t>
        </is>
      </c>
    </row>
    <row r="13">
      <c r="A13" s="4" t="inlineStr">
        <is>
          <t>Net loss from operations</t>
        </is>
      </c>
      <c r="B13" s="6" t="n">
        <v>-2692205</v>
      </c>
      <c r="C13" s="4" t="inlineStr">
        <is>
          <t xml:space="preserve"> </t>
        </is>
      </c>
      <c r="D13" s="6" t="n">
        <v>-19274044</v>
      </c>
      <c r="E13" s="6" t="n">
        <v>-324754</v>
      </c>
      <c r="F13" s="4" t="inlineStr">
        <is>
          <t xml:space="preserve"> </t>
        </is>
      </c>
    </row>
    <row r="14">
      <c r="A14" s="4" t="inlineStr">
        <is>
          <t>Other comprehensive income (loss), net of tax</t>
        </is>
      </c>
      <c r="B14" s="6" t="n">
        <v>844581</v>
      </c>
      <c r="C14" s="4" t="inlineStr">
        <is>
          <t xml:space="preserve"> </t>
        </is>
      </c>
      <c r="D14" s="6" t="n">
        <v>10424036</v>
      </c>
      <c r="E14" s="6" t="n">
        <v>-157224</v>
      </c>
      <c r="F14" s="4" t="inlineStr">
        <is>
          <t xml:space="preserve"> </t>
        </is>
      </c>
    </row>
    <row r="15">
      <c r="A15" s="4" t="inlineStr">
        <is>
          <t>Comprehensive loss</t>
        </is>
      </c>
      <c r="B15" s="6" t="n">
        <v>-1847624</v>
      </c>
      <c r="C15" s="4" t="inlineStr">
        <is>
          <t xml:space="preserve"> </t>
        </is>
      </c>
      <c r="D15" s="6" t="n">
        <v>-8850008</v>
      </c>
      <c r="E15" s="6" t="n">
        <v>-481979</v>
      </c>
      <c r="F15" s="4" t="inlineStr">
        <is>
          <t xml:space="preserve"> </t>
        </is>
      </c>
    </row>
    <row r="16">
      <c r="A16" s="3" t="inlineStr">
        <is>
          <t>Summarized balance shee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6" t="n">
        <v>18302011</v>
      </c>
      <c r="C17" s="4" t="inlineStr">
        <is>
          <t xml:space="preserve"> </t>
        </is>
      </c>
      <c r="D17" s="6" t="n">
        <v>122252635</v>
      </c>
      <c r="E17" s="6" t="n">
        <v>9710517</v>
      </c>
      <c r="F17" s="4" t="inlineStr">
        <is>
          <t xml:space="preserve"> </t>
        </is>
      </c>
    </row>
    <row r="18">
      <c r="A18" s="4" t="inlineStr">
        <is>
          <t>Non-current assets</t>
        </is>
      </c>
      <c r="B18" s="6" t="n">
        <v>99752858</v>
      </c>
      <c r="C18" s="4" t="inlineStr">
        <is>
          <t xml:space="preserve"> </t>
        </is>
      </c>
      <c r="D18" s="6" t="n">
        <v>237656191</v>
      </c>
      <c r="E18" s="6" t="n">
        <v>17718789</v>
      </c>
      <c r="F18" s="4" t="inlineStr">
        <is>
          <t xml:space="preserve"> </t>
        </is>
      </c>
    </row>
    <row r="19">
      <c r="A19" s="4" t="inlineStr">
        <is>
          <t>Current liabilities</t>
        </is>
      </c>
      <c r="B19" s="6" t="n">
        <v>2071478</v>
      </c>
      <c r="C19" s="4" t="inlineStr">
        <is>
          <t xml:space="preserve"> </t>
        </is>
      </c>
      <c r="D19" s="6" t="n">
        <v>5299124</v>
      </c>
      <c r="E19" s="6" t="n">
        <v>4746137</v>
      </c>
      <c r="F19" s="4" t="inlineStr">
        <is>
          <t xml:space="preserve"> </t>
        </is>
      </c>
    </row>
    <row r="20">
      <c r="A20" s="4" t="inlineStr">
        <is>
          <t>Non-current liabilities</t>
        </is>
      </c>
      <c r="B20" s="6" t="n">
        <v>23048</v>
      </c>
      <c r="C20" s="4" t="inlineStr">
        <is>
          <t xml:space="preserve"> </t>
        </is>
      </c>
      <c r="D20" s="6" t="n">
        <v>57987101</v>
      </c>
      <c r="E20" s="5" t="n">
        <v>24285</v>
      </c>
      <c r="F20" s="4" t="inlineStr">
        <is>
          <t xml:space="preserve"> </t>
        </is>
      </c>
    </row>
    <row r="21">
      <c r="A21" s="4" t="inlineStr">
        <is>
          <t>Sayona Quebe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ized statement of operations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0</v>
      </c>
      <c r="C23" s="4" t="inlineStr">
        <is>
          <t xml:space="preserve"> </t>
        </is>
      </c>
      <c r="D23" s="6" t="n">
        <v>0</v>
      </c>
      <c r="E23" s="4" t="inlineStr">
        <is>
          <t xml:space="preserve"> </t>
        </is>
      </c>
      <c r="F23" s="4" t="inlineStr">
        <is>
          <t xml:space="preserve"> </t>
        </is>
      </c>
    </row>
    <row r="24">
      <c r="A24" s="4" t="inlineStr">
        <is>
          <t>Net loss from operations</t>
        </is>
      </c>
      <c r="B24" s="6" t="n">
        <v>-251909</v>
      </c>
      <c r="C24" s="4" t="inlineStr">
        <is>
          <t xml:space="preserve"> </t>
        </is>
      </c>
      <c r="D24" s="6" t="n">
        <v>-9996260</v>
      </c>
      <c r="E24" s="4" t="inlineStr">
        <is>
          <t xml:space="preserve"> </t>
        </is>
      </c>
      <c r="F24" s="4" t="inlineStr">
        <is>
          <t xml:space="preserve"> </t>
        </is>
      </c>
    </row>
    <row r="25">
      <c r="A25" s="4" t="inlineStr">
        <is>
          <t>Other comprehensive income (loss), net of tax</t>
        </is>
      </c>
      <c r="B25" s="6" t="n">
        <v>0</v>
      </c>
      <c r="C25" s="4" t="inlineStr">
        <is>
          <t xml:space="preserve"> </t>
        </is>
      </c>
      <c r="D25" s="6" t="n">
        <v>179041</v>
      </c>
      <c r="E25" s="4" t="inlineStr">
        <is>
          <t xml:space="preserve"> </t>
        </is>
      </c>
      <c r="F25" s="4" t="inlineStr">
        <is>
          <t xml:space="preserve"> </t>
        </is>
      </c>
    </row>
    <row r="26">
      <c r="A26" s="4" t="inlineStr">
        <is>
          <t>Comprehensive loss</t>
        </is>
      </c>
      <c r="B26" s="6" t="n">
        <v>-251909</v>
      </c>
      <c r="C26" s="4" t="inlineStr">
        <is>
          <t xml:space="preserve"> </t>
        </is>
      </c>
      <c r="D26" s="6" t="n">
        <v>-9817219</v>
      </c>
      <c r="E26" s="4" t="inlineStr">
        <is>
          <t xml:space="preserve"> </t>
        </is>
      </c>
      <c r="F26" s="4" t="inlineStr">
        <is>
          <t xml:space="preserve"> </t>
        </is>
      </c>
    </row>
    <row r="27">
      <c r="A27" s="3" t="inlineStr">
        <is>
          <t>Summarized balance shee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assets</t>
        </is>
      </c>
      <c r="B28" s="6" t="n">
        <v>712057</v>
      </c>
      <c r="C28" s="4" t="inlineStr">
        <is>
          <t xml:space="preserve"> </t>
        </is>
      </c>
      <c r="D28" s="6" t="n">
        <v>24869403</v>
      </c>
      <c r="E28" s="4" t="inlineStr">
        <is>
          <t xml:space="preserve"> </t>
        </is>
      </c>
      <c r="F28" s="4" t="inlineStr">
        <is>
          <t xml:space="preserve"> </t>
        </is>
      </c>
    </row>
    <row r="29">
      <c r="A29" s="4" t="inlineStr">
        <is>
          <t>Non-current assets</t>
        </is>
      </c>
      <c r="B29" s="6" t="n">
        <v>97957054</v>
      </c>
      <c r="C29" s="4" t="inlineStr">
        <is>
          <t xml:space="preserve"> </t>
        </is>
      </c>
      <c r="D29" s="6" t="n">
        <v>147953912</v>
      </c>
      <c r="E29" s="4" t="inlineStr">
        <is>
          <t xml:space="preserve"> </t>
        </is>
      </c>
      <c r="F29" s="4" t="inlineStr">
        <is>
          <t xml:space="preserve"> </t>
        </is>
      </c>
    </row>
    <row r="30">
      <c r="A30" s="4" t="inlineStr">
        <is>
          <t>Current liabilities</t>
        </is>
      </c>
      <c r="B30" s="6" t="n">
        <v>917461</v>
      </c>
      <c r="C30" s="4" t="inlineStr">
        <is>
          <t xml:space="preserve"> </t>
        </is>
      </c>
      <c r="D30" s="6" t="n">
        <v>3194978</v>
      </c>
      <c r="E30" s="4" t="inlineStr">
        <is>
          <t xml:space="preserve"> </t>
        </is>
      </c>
      <c r="F30" s="4" t="inlineStr">
        <is>
          <t xml:space="preserve"> </t>
        </is>
      </c>
    </row>
    <row r="31">
      <c r="A31" s="4" t="inlineStr">
        <is>
          <t>Non-current liabilities</t>
        </is>
      </c>
      <c r="B31" s="6" t="n">
        <v>0</v>
      </c>
      <c r="C31" s="4" t="inlineStr">
        <is>
          <t xml:space="preserve"> </t>
        </is>
      </c>
      <c r="D31" s="6" t="n">
        <v>88183972</v>
      </c>
      <c r="E31" s="4" t="inlineStr">
        <is>
          <t xml:space="preserve"> </t>
        </is>
      </c>
      <c r="F31" s="4" t="inlineStr">
        <is>
          <t xml:space="preserve"> </t>
        </is>
      </c>
    </row>
    <row r="32">
      <c r="A32" s="4" t="inlineStr">
        <is>
          <t>Atlantic Lithi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ized statement of operations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0</v>
      </c>
      <c r="C34" s="4" t="inlineStr">
        <is>
          <t xml:space="preserve"> </t>
        </is>
      </c>
      <c r="D34" s="6" t="n">
        <v>0</v>
      </c>
      <c r="E34" s="4" t="inlineStr">
        <is>
          <t xml:space="preserve"> </t>
        </is>
      </c>
      <c r="F34" s="4" t="inlineStr">
        <is>
          <t xml:space="preserve"> </t>
        </is>
      </c>
    </row>
    <row r="35">
      <c r="A35" s="4" t="inlineStr">
        <is>
          <t>Net loss from operations</t>
        </is>
      </c>
      <c r="B35" s="6" t="n">
        <v>-539649</v>
      </c>
      <c r="C35" s="4" t="inlineStr">
        <is>
          <t xml:space="preserve"> </t>
        </is>
      </c>
      <c r="D35" s="6" t="n">
        <v>-39801057</v>
      </c>
      <c r="E35" s="4" t="inlineStr">
        <is>
          <t xml:space="preserve"> </t>
        </is>
      </c>
      <c r="F35" s="4" t="inlineStr">
        <is>
          <t xml:space="preserve"> </t>
        </is>
      </c>
    </row>
    <row r="36">
      <c r="A36" s="4" t="inlineStr">
        <is>
          <t>Other comprehensive income (loss), net of tax</t>
        </is>
      </c>
      <c r="B36" s="6" t="n">
        <v>-21619</v>
      </c>
      <c r="C36" s="4" t="inlineStr">
        <is>
          <t xml:space="preserve"> </t>
        </is>
      </c>
      <c r="D36" s="6" t="n">
        <v>-32483</v>
      </c>
      <c r="E36" s="4" t="inlineStr">
        <is>
          <t xml:space="preserve"> </t>
        </is>
      </c>
      <c r="F36" s="4" t="inlineStr">
        <is>
          <t xml:space="preserve"> </t>
        </is>
      </c>
    </row>
    <row r="37">
      <c r="A37" s="4" t="inlineStr">
        <is>
          <t>Comprehensive loss</t>
        </is>
      </c>
      <c r="B37" s="6" t="n">
        <v>-561268</v>
      </c>
      <c r="C37" s="4" t="inlineStr">
        <is>
          <t xml:space="preserve"> </t>
        </is>
      </c>
      <c r="D37" s="6" t="n">
        <v>-39833540</v>
      </c>
      <c r="E37" s="4" t="inlineStr">
        <is>
          <t xml:space="preserve"> </t>
        </is>
      </c>
      <c r="F37" s="4" t="inlineStr">
        <is>
          <t xml:space="preserve"> </t>
        </is>
      </c>
    </row>
    <row r="38">
      <c r="A38" s="3" t="inlineStr">
        <is>
          <t>Summarized balance shee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t assets</t>
        </is>
      </c>
      <c r="B39" s="6" t="n">
        <v>24332412</v>
      </c>
      <c r="C39" s="4" t="inlineStr">
        <is>
          <t xml:space="preserve"> </t>
        </is>
      </c>
      <c r="D39" s="6" t="n">
        <v>19393500</v>
      </c>
      <c r="E39" s="4" t="inlineStr">
        <is>
          <t xml:space="preserve"> </t>
        </is>
      </c>
      <c r="F39" s="4" t="inlineStr">
        <is>
          <t xml:space="preserve"> </t>
        </is>
      </c>
    </row>
    <row r="40">
      <c r="A40" s="4" t="inlineStr">
        <is>
          <t>Non-current assets</t>
        </is>
      </c>
      <c r="B40" s="6" t="n">
        <v>43422205</v>
      </c>
      <c r="C40" s="4" t="inlineStr">
        <is>
          <t xml:space="preserve"> </t>
        </is>
      </c>
      <c r="D40" s="6" t="n">
        <v>1074079</v>
      </c>
      <c r="E40" s="4" t="inlineStr">
        <is>
          <t xml:space="preserve"> </t>
        </is>
      </c>
      <c r="F40" s="4" t="inlineStr">
        <is>
          <t xml:space="preserve"> </t>
        </is>
      </c>
    </row>
    <row r="41">
      <c r="A41" s="4" t="inlineStr">
        <is>
          <t>Current liabilities</t>
        </is>
      </c>
      <c r="B41" s="6" t="n">
        <v>3354029</v>
      </c>
      <c r="C41" s="4" t="inlineStr">
        <is>
          <t xml:space="preserve"> </t>
        </is>
      </c>
      <c r="D41" s="6" t="n">
        <v>3895742</v>
      </c>
      <c r="E41" s="4" t="inlineStr">
        <is>
          <t xml:space="preserve"> </t>
        </is>
      </c>
      <c r="F41" s="4" t="inlineStr">
        <is>
          <t xml:space="preserve"> </t>
        </is>
      </c>
    </row>
    <row r="42">
      <c r="A42" s="4" t="inlineStr">
        <is>
          <t>Non-current liabilities</t>
        </is>
      </c>
      <c r="B42" s="5" t="n">
        <v>0</v>
      </c>
      <c r="C42" s="4" t="inlineStr">
        <is>
          <t xml:space="preserve"> </t>
        </is>
      </c>
      <c r="D42" s="5" t="n">
        <v>15612992</v>
      </c>
      <c r="E42" s="4" t="inlineStr">
        <is>
          <t xml:space="preserve"> </t>
        </is>
      </c>
      <c r="F42"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stments in equity securities</t>
        </is>
      </c>
      <c r="B3" s="5" t="n">
        <v>483836</v>
      </c>
      <c r="C3" s="5" t="n">
        <v>513511</v>
      </c>
    </row>
    <row r="4">
      <c r="A4" s="4" t="inlineStr">
        <is>
          <t>Prepaid assets and other receivables</t>
        </is>
      </c>
      <c r="B4" s="6" t="n">
        <v>2128005</v>
      </c>
      <c r="C4" s="6" t="n">
        <v>2001091</v>
      </c>
    </row>
    <row r="5">
      <c r="A5" s="4" t="inlineStr">
        <is>
          <t>Total other current assets</t>
        </is>
      </c>
      <c r="B5" s="5" t="n">
        <v>2611841</v>
      </c>
      <c r="C5" s="5" t="n">
        <v>2514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Non-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on exploration project</t>
        </is>
      </c>
      <c r="B3" s="5" t="n">
        <v>17316440</v>
      </c>
      <c r="C3" s="5" t="n">
        <v>4310173</v>
      </c>
    </row>
    <row r="4">
      <c r="A4" s="4" t="inlineStr">
        <is>
          <t>Other non-current assets</t>
        </is>
      </c>
      <c r="B4" s="6" t="n">
        <v>263845</v>
      </c>
      <c r="C4" s="6" t="n">
        <v>190030</v>
      </c>
    </row>
    <row r="5">
      <c r="A5" s="4" t="inlineStr">
        <is>
          <t>Operating lease right-of-use assets</t>
        </is>
      </c>
      <c r="B5" s="6" t="n">
        <v>1293394</v>
      </c>
      <c r="C5" s="6" t="n">
        <v>60919</v>
      </c>
    </row>
    <row r="6">
      <c r="A6" s="4" t="inlineStr">
        <is>
          <t>Total other non-current assets</t>
        </is>
      </c>
      <c r="B6" s="5" t="n">
        <v>18873679</v>
      </c>
      <c r="C6" s="5" t="n">
        <v>4561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THER ASSETS - Additional Information (Details) - USD ($)</t>
        </is>
      </c>
      <c r="B1" s="2" t="inlineStr">
        <is>
          <t>2 Months Ended</t>
        </is>
      </c>
      <c r="C1" s="2" t="inlineStr">
        <is>
          <t>6 Months Ended</t>
        </is>
      </c>
      <c r="E1" s="2" t="inlineStr">
        <is>
          <t>12 Months Ended</t>
        </is>
      </c>
    </row>
    <row r="2">
      <c r="B2" s="2" t="inlineStr">
        <is>
          <t>Feb. 27, 2023</t>
        </is>
      </c>
      <c r="C2" s="2" t="inlineStr">
        <is>
          <t>Dec. 31, 2021</t>
        </is>
      </c>
      <c r="D2" s="2" t="inlineStr">
        <is>
          <t>Dec. 31, 2020</t>
        </is>
      </c>
      <c r="E2" s="2" t="inlineStr">
        <is>
          <t>Dec. 31, 2022</t>
        </is>
      </c>
      <c r="F2" s="2" t="inlineStr">
        <is>
          <t>Jun. 30, 2021</t>
        </is>
      </c>
      <c r="G2" s="2" t="inlineStr">
        <is>
          <t>Jun. 30, 2020</t>
        </is>
      </c>
      <c r="H2" s="2" t="inlineStr">
        <is>
          <t>Sep. 30, 2022</t>
        </is>
      </c>
      <c r="I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5" t="n">
        <v>58872710</v>
      </c>
      <c r="D4" s="4" t="inlineStr">
        <is>
          <t xml:space="preserve"> </t>
        </is>
      </c>
      <c r="E4" s="5" t="n">
        <v>95647802</v>
      </c>
      <c r="F4" s="5" t="n">
        <v>16262498</v>
      </c>
      <c r="G4" s="4" t="inlineStr">
        <is>
          <t xml:space="preserve"> </t>
        </is>
      </c>
      <c r="H4" s="4" t="inlineStr">
        <is>
          <t xml:space="preserve"> </t>
        </is>
      </c>
      <c r="I4" s="4" t="inlineStr">
        <is>
          <t xml:space="preserve"> </t>
        </is>
      </c>
    </row>
    <row r="5">
      <c r="A5" s="4" t="inlineStr">
        <is>
          <t>Equity method investments, advance payments</t>
        </is>
      </c>
      <c r="B5" s="4" t="inlineStr">
        <is>
          <t xml:space="preserve"> </t>
        </is>
      </c>
      <c r="C5" s="6" t="n">
        <v>43603824</v>
      </c>
      <c r="D5" s="5" t="n">
        <v>0</v>
      </c>
      <c r="E5" s="6" t="n">
        <v>21062097</v>
      </c>
      <c r="F5" s="5" t="n">
        <v>16358412</v>
      </c>
      <c r="G5" s="5" t="n">
        <v>0</v>
      </c>
      <c r="H5" s="4" t="inlineStr">
        <is>
          <t xml:space="preserve"> </t>
        </is>
      </c>
      <c r="I5" s="4" t="inlineStr">
        <is>
          <t xml:space="preserve"> </t>
        </is>
      </c>
    </row>
    <row r="6">
      <c r="A6" s="4" t="inlineStr">
        <is>
          <t>Operating lease right-of-use assets</t>
        </is>
      </c>
      <c r="B6" s="4" t="inlineStr">
        <is>
          <t xml:space="preserve"> </t>
        </is>
      </c>
      <c r="C6" s="6" t="n">
        <v>60919</v>
      </c>
      <c r="D6" s="4" t="inlineStr">
        <is>
          <t xml:space="preserve"> </t>
        </is>
      </c>
      <c r="E6" s="6" t="n">
        <v>1293394</v>
      </c>
      <c r="F6" s="4" t="inlineStr">
        <is>
          <t xml:space="preserve"> </t>
        </is>
      </c>
      <c r="G6" s="4" t="inlineStr">
        <is>
          <t xml:space="preserve"> </t>
        </is>
      </c>
      <c r="H6" s="4" t="inlineStr">
        <is>
          <t xml:space="preserve"> </t>
        </is>
      </c>
      <c r="I6" s="4" t="inlineStr">
        <is>
          <t xml:space="preserve"> </t>
        </is>
      </c>
    </row>
    <row r="7">
      <c r="A7" s="4" t="inlineStr">
        <is>
          <t>Operating lease liabilities</t>
        </is>
      </c>
      <c r="B7" s="4" t="inlineStr">
        <is>
          <t xml:space="preserve"> </t>
        </is>
      </c>
      <c r="C7" s="6" t="n">
        <v>59430</v>
      </c>
      <c r="D7" s="4" t="inlineStr">
        <is>
          <t xml:space="preserve"> </t>
        </is>
      </c>
      <c r="E7" s="5" t="n">
        <v>1301173</v>
      </c>
      <c r="F7" s="4" t="inlineStr">
        <is>
          <t xml:space="preserve"> </t>
        </is>
      </c>
      <c r="G7" s="4" t="inlineStr">
        <is>
          <t xml:space="preserve"> </t>
        </is>
      </c>
      <c r="H7" s="4" t="inlineStr">
        <is>
          <t xml:space="preserve"> </t>
        </is>
      </c>
      <c r="I7" s="4" t="inlineStr">
        <is>
          <t xml:space="preserve"> </t>
        </is>
      </c>
    </row>
    <row r="8">
      <c r="A8" s="4" t="inlineStr">
        <is>
          <t>Belmont, 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00000</v>
      </c>
    </row>
    <row r="12">
      <c r="A12" s="4" t="inlineStr">
        <is>
          <t>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00000</v>
      </c>
    </row>
    <row r="13">
      <c r="A13" s="4" t="inlineStr">
        <is>
          <t>Ghana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rategic partnership investments, percentage expected</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9" t="n">
        <v>0.5</v>
      </c>
      <c r="I15" s="4" t="inlineStr">
        <is>
          <t xml:space="preserve"> </t>
        </is>
      </c>
    </row>
    <row r="16">
      <c r="A16" s="4" t="inlineStr">
        <is>
          <t>Equity method investment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Equity method investments, advance payments</t>
        </is>
      </c>
      <c r="B17" s="4" t="inlineStr">
        <is>
          <t xml:space="preserve"> </t>
        </is>
      </c>
      <c r="C17" s="5" t="n">
        <v>4300000</v>
      </c>
      <c r="D17" s="4" t="inlineStr">
        <is>
          <t xml:space="preserve"> </t>
        </is>
      </c>
      <c r="E17" s="5" t="n">
        <v>12700000</v>
      </c>
      <c r="F17" s="4" t="inlineStr">
        <is>
          <t xml:space="preserve"> </t>
        </is>
      </c>
      <c r="G17" s="4" t="inlineStr">
        <is>
          <t xml:space="preserve"> </t>
        </is>
      </c>
      <c r="H17" s="4" t="inlineStr">
        <is>
          <t xml:space="preserve"> </t>
        </is>
      </c>
      <c r="I17" s="4" t="inlineStr">
        <is>
          <t xml:space="preserve"> </t>
        </is>
      </c>
    </row>
    <row r="18">
      <c r="A18" s="4" t="inlineStr">
        <is>
          <t>Ghana Projec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s, advance payments</t>
        </is>
      </c>
      <c r="B20" s="5" t="n">
        <v>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hana Projec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rategic partnership investments,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Ghana Projec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ategic partnership investments,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row>
    <row r="27">
      <c r="A27" s="4" t="inlineStr">
        <is>
          <t>Ghana Project, Phas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rategic partnership investments, percentage expected</t>
        </is>
      </c>
      <c r="B29" s="4" t="inlineStr">
        <is>
          <t xml:space="preserve"> </t>
        </is>
      </c>
      <c r="C29" s="4" t="inlineStr">
        <is>
          <t xml:space="preserve"> </t>
        </is>
      </c>
      <c r="D29" s="4" t="inlineStr">
        <is>
          <t xml:space="preserve"> </t>
        </is>
      </c>
      <c r="E29" s="10" t="n">
        <v>0.225</v>
      </c>
      <c r="F29" s="4" t="inlineStr">
        <is>
          <t xml:space="preserve"> </t>
        </is>
      </c>
      <c r="G29" s="4" t="inlineStr">
        <is>
          <t xml:space="preserve"> </t>
        </is>
      </c>
      <c r="H29" s="4" t="inlineStr">
        <is>
          <t xml:space="preserve"> </t>
        </is>
      </c>
      <c r="I29" s="4" t="inlineStr">
        <is>
          <t xml:space="preserve"> </t>
        </is>
      </c>
    </row>
    <row r="30">
      <c r="A30" s="4" t="inlineStr">
        <is>
          <t>Strategic partnership investments, funding amount</t>
        </is>
      </c>
      <c r="B30" s="4" t="inlineStr">
        <is>
          <t xml:space="preserve"> </t>
        </is>
      </c>
      <c r="C30" s="4" t="inlineStr">
        <is>
          <t xml:space="preserve"> </t>
        </is>
      </c>
      <c r="D30" s="4" t="inlineStr">
        <is>
          <t xml:space="preserve"> </t>
        </is>
      </c>
      <c r="E30" s="5" t="n">
        <v>17000000</v>
      </c>
      <c r="F30" s="4" t="inlineStr">
        <is>
          <t xml:space="preserve"> </t>
        </is>
      </c>
      <c r="G30" s="4" t="inlineStr">
        <is>
          <t xml:space="preserve"> </t>
        </is>
      </c>
      <c r="H30" s="4" t="inlineStr">
        <is>
          <t xml:space="preserve"> </t>
        </is>
      </c>
      <c r="I30" s="4" t="inlineStr">
        <is>
          <t xml:space="preserve"> </t>
        </is>
      </c>
    </row>
    <row r="31">
      <c r="A31" s="4" t="inlineStr">
        <is>
          <t>Ghana Project, Phas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rategic partnership investments, percentage expected</t>
        </is>
      </c>
      <c r="B33" s="4" t="inlineStr">
        <is>
          <t xml:space="preserve"> </t>
        </is>
      </c>
      <c r="C33" s="4" t="inlineStr">
        <is>
          <t xml:space="preserve"> </t>
        </is>
      </c>
      <c r="D33" s="4" t="inlineStr">
        <is>
          <t xml:space="preserve"> </t>
        </is>
      </c>
      <c r="E33" s="10" t="n">
        <v>0.275</v>
      </c>
      <c r="F33" s="4" t="inlineStr">
        <is>
          <t xml:space="preserve"> </t>
        </is>
      </c>
      <c r="G33" s="4" t="inlineStr">
        <is>
          <t xml:space="preserve"> </t>
        </is>
      </c>
      <c r="H33" s="4" t="inlineStr">
        <is>
          <t xml:space="preserve"> </t>
        </is>
      </c>
      <c r="I33" s="4" t="inlineStr">
        <is>
          <t xml:space="preserve"> </t>
        </is>
      </c>
    </row>
    <row r="34">
      <c r="A34" s="4" t="inlineStr">
        <is>
          <t>Strategic partnership investments, funding amount</t>
        </is>
      </c>
      <c r="B34" s="4" t="inlineStr">
        <is>
          <t xml:space="preserve"> </t>
        </is>
      </c>
      <c r="C34" s="4" t="inlineStr">
        <is>
          <t xml:space="preserve"> </t>
        </is>
      </c>
      <c r="D34" s="4" t="inlineStr">
        <is>
          <t xml:space="preserve"> </t>
        </is>
      </c>
      <c r="E34" s="5" t="n">
        <v>70000000</v>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Additional Information (Details) - USD ($)</t>
        </is>
      </c>
      <c r="B1" s="2" t="inlineStr">
        <is>
          <t>6 Months Ended</t>
        </is>
      </c>
    </row>
    <row r="2">
      <c r="B2" s="2" t="inlineStr">
        <is>
          <t>Dec. 31, 2021</t>
        </is>
      </c>
      <c r="C2" s="2" t="inlineStr">
        <is>
          <t>Dec. 31, 2022</t>
        </is>
      </c>
    </row>
    <row r="3">
      <c r="A3" s="3" t="inlineStr">
        <is>
          <t>Debt Instrument [Line Items]</t>
        </is>
      </c>
      <c r="B3" s="4" t="inlineStr">
        <is>
          <t xml:space="preserve"> </t>
        </is>
      </c>
      <c r="C3" s="4" t="inlineStr">
        <is>
          <t xml:space="preserve"> </t>
        </is>
      </c>
    </row>
    <row r="4">
      <c r="A4" s="4" t="inlineStr">
        <is>
          <t>Debt stated interest rate</t>
        </is>
      </c>
      <c r="B4" s="4" t="inlineStr">
        <is>
          <t xml:space="preserve"> </t>
        </is>
      </c>
      <c r="C4" s="9" t="n">
        <v>0.1</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nthly installment payment</t>
        </is>
      </c>
      <c r="B7" s="5" t="n">
        <v>2000</v>
      </c>
      <c r="C7" s="4" t="inlineStr">
        <is>
          <t xml:space="preserve"> </t>
        </is>
      </c>
    </row>
    <row r="8">
      <c r="A8" s="4" t="inlineStr">
        <is>
          <t>Debt agreement term</t>
        </is>
      </c>
      <c r="B8" s="4" t="inlineStr">
        <is>
          <t>2 years</t>
        </is>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nthly installment payment</t>
        </is>
      </c>
      <c r="B11" s="5" t="n">
        <v>20000</v>
      </c>
      <c r="C11" s="4" t="inlineStr">
        <is>
          <t xml:space="preserve"> </t>
        </is>
      </c>
    </row>
    <row r="12">
      <c r="A12" s="4" t="inlineStr">
        <is>
          <t>Debt agreement term</t>
        </is>
      </c>
      <c r="B12" s="4" t="inlineStr">
        <is>
          <t>5 years</t>
        </is>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NG-TERM DEBT - Schedule of Long-term Debt Agreements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5" t="n">
        <v>762189</v>
      </c>
      <c r="C4" s="5" t="n">
        <v>425187</v>
      </c>
      <c r="D4" s="4" t="inlineStr">
        <is>
          <t xml:space="preserve"> </t>
        </is>
      </c>
      <c r="E4" s="4" t="inlineStr">
        <is>
          <t xml:space="preserve"> </t>
        </is>
      </c>
    </row>
    <row r="5">
      <c r="A5" s="4" t="inlineStr">
        <is>
          <t>Long-term debt, net of current portion</t>
        </is>
      </c>
      <c r="B5" s="6" t="n">
        <v>914147</v>
      </c>
      <c r="C5" s="6" t="n">
        <v>163425</v>
      </c>
      <c r="D5" s="4" t="inlineStr">
        <is>
          <t xml:space="preserve"> </t>
        </is>
      </c>
      <c r="E5" s="4" t="inlineStr">
        <is>
          <t xml:space="preserve"> </t>
        </is>
      </c>
    </row>
    <row r="6">
      <c r="A6" s="4" t="inlineStr">
        <is>
          <t>Total long-term debt</t>
        </is>
      </c>
      <c r="B6" s="6" t="n">
        <v>1676336</v>
      </c>
      <c r="C6" s="6" t="n">
        <v>588612</v>
      </c>
      <c r="D6" s="4" t="inlineStr">
        <is>
          <t xml:space="preserve"> </t>
        </is>
      </c>
      <c r="E6" s="4" t="inlineStr">
        <is>
          <t xml:space="preserve"> </t>
        </is>
      </c>
    </row>
    <row r="7">
      <c r="A7" s="4" t="inlineStr">
        <is>
          <t>Interest paid</t>
        </is>
      </c>
      <c r="B7" s="5" t="n">
        <v>112869</v>
      </c>
      <c r="C7" s="5" t="n">
        <v>115029</v>
      </c>
      <c r="D7" s="5" t="n">
        <v>271264</v>
      </c>
      <c r="E7" s="5" t="n">
        <v>107569</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25187</v>
      </c>
      <c r="C3" s="4" t="inlineStr">
        <is>
          <t xml:space="preserve"> </t>
        </is>
      </c>
    </row>
    <row r="4">
      <c r="A4" s="4" t="inlineStr">
        <is>
          <t>2024</t>
        </is>
      </c>
      <c r="B4" s="6" t="n">
        <v>148910</v>
      </c>
      <c r="C4" s="4" t="inlineStr">
        <is>
          <t xml:space="preserve"> </t>
        </is>
      </c>
    </row>
    <row r="5">
      <c r="A5" s="4" t="inlineStr">
        <is>
          <t>2025</t>
        </is>
      </c>
      <c r="B5" s="6" t="n">
        <v>14515</v>
      </c>
      <c r="C5" s="4" t="inlineStr">
        <is>
          <t xml:space="preserve"> </t>
        </is>
      </c>
    </row>
    <row r="6">
      <c r="A6" s="4" t="inlineStr">
        <is>
          <t>2026</t>
        </is>
      </c>
      <c r="B6" s="6" t="n">
        <v>0</v>
      </c>
      <c r="C6" s="4" t="inlineStr">
        <is>
          <t xml:space="preserve"> </t>
        </is>
      </c>
    </row>
    <row r="7">
      <c r="A7" s="4" t="inlineStr">
        <is>
          <t>Total long-term debt</t>
        </is>
      </c>
      <c r="B7" s="5" t="n">
        <v>588612</v>
      </c>
      <c r="C7" s="5" t="n">
        <v>1676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LEASES - Additional Information (Details) - Belmont, NC</t>
        </is>
      </c>
      <c r="B1" s="2" t="inlineStr">
        <is>
          <t>Aug. 31, 2022</t>
        </is>
      </c>
    </row>
    <row r="2">
      <c r="A2" s="3" t="inlineStr">
        <is>
          <t>Lessee, Lease, Description [Line Items]</t>
        </is>
      </c>
      <c r="B2" s="4" t="inlineStr">
        <is>
          <t xml:space="preserve"> </t>
        </is>
      </c>
    </row>
    <row r="3">
      <c r="A3" s="4" t="inlineStr">
        <is>
          <t>Lease term</t>
        </is>
      </c>
      <c r="B3" s="4" t="inlineStr">
        <is>
          <t>7 years</t>
        </is>
      </c>
    </row>
    <row r="4">
      <c r="A4" s="4" t="inlineStr">
        <is>
          <t>Renewal term</t>
        </is>
      </c>
      <c r="B4"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26" customWidth="1" min="6" max="6"/>
  </cols>
  <sheetData>
    <row r="1">
      <c r="A1" s="1" t="inlineStr">
        <is>
          <t>LEASES - Components of Lease Costs and Other Lease Information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c r="F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 operating lease</t>
        </is>
      </c>
      <c r="B4" s="5" t="n">
        <v>60919</v>
      </c>
      <c r="C4" s="5" t="n">
        <v>1293394</v>
      </c>
      <c r="D4" s="4" t="inlineStr">
        <is>
          <t xml:space="preserve"> </t>
        </is>
      </c>
      <c r="E4" s="4" t="inlineStr">
        <is>
          <t xml:space="preserve"> </t>
        </is>
      </c>
      <c r="F4" s="4" t="inlineStr">
        <is>
          <t xml:space="preserve"> </t>
        </is>
      </c>
    </row>
    <row r="5">
      <c r="A5" s="4" t="inlineStr">
        <is>
          <t>Operating Lease, Right-of-Use Asset, Statement of Financial Position [Extensible Enumeration]</t>
        </is>
      </c>
      <c r="B5" s="4" t="inlineStr">
        <is>
          <t>Other non-current assets</t>
        </is>
      </c>
      <c r="C5" s="4" t="inlineStr">
        <is>
          <t>Other non-current assets</t>
        </is>
      </c>
      <c r="D5" s="4" t="inlineStr">
        <is>
          <t xml:space="preserve"> </t>
        </is>
      </c>
      <c r="E5" s="4" t="inlineStr">
        <is>
          <t xml:space="preserve"> </t>
        </is>
      </c>
      <c r="F5" s="4" t="inlineStr">
        <is>
          <t>Other non-current assets</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5" t="n">
        <v>59430</v>
      </c>
      <c r="C7" s="5" t="n">
        <v>124464</v>
      </c>
      <c r="D7" s="4" t="inlineStr">
        <is>
          <t xml:space="preserve"> </t>
        </is>
      </c>
      <c r="E7" s="4" t="inlineStr">
        <is>
          <t xml:space="preserve"> </t>
        </is>
      </c>
      <c r="F7" s="4" t="inlineStr">
        <is>
          <t xml:space="preserve"> </t>
        </is>
      </c>
    </row>
    <row r="8">
      <c r="A8" s="4" t="inlineStr">
        <is>
          <t>Non-current</t>
        </is>
      </c>
      <c r="B8" s="6" t="n">
        <v>0</v>
      </c>
      <c r="C8" s="6" t="n">
        <v>1176709</v>
      </c>
      <c r="D8" s="4" t="inlineStr">
        <is>
          <t xml:space="preserve"> </t>
        </is>
      </c>
      <c r="E8" s="4" t="inlineStr">
        <is>
          <t xml:space="preserve"> </t>
        </is>
      </c>
      <c r="F8" s="4" t="inlineStr">
        <is>
          <t xml:space="preserve"> </t>
        </is>
      </c>
    </row>
    <row r="9">
      <c r="A9" s="4" t="inlineStr">
        <is>
          <t>Operating lease liabilities</t>
        </is>
      </c>
      <c r="B9" s="5" t="n">
        <v>59430</v>
      </c>
      <c r="C9" s="5" t="n">
        <v>1301173</v>
      </c>
      <c r="D9" s="4" t="inlineStr">
        <is>
          <t xml:space="preserve"> </t>
        </is>
      </c>
      <c r="E9" s="4" t="inlineStr">
        <is>
          <t xml:space="preserve"> </t>
        </is>
      </c>
      <c r="F9" s="4" t="inlineStr">
        <is>
          <t xml:space="preserve"> </t>
        </is>
      </c>
    </row>
    <row r="10">
      <c r="A10" s="4" t="inlineStr">
        <is>
          <t>Operating Lease, Liability, Current, Statement of Financial Position [Extensible Enumeration]</t>
        </is>
      </c>
      <c r="B10" s="4" t="inlineStr">
        <is>
          <t>Other current liabilities</t>
        </is>
      </c>
      <c r="C10" s="4" t="inlineStr">
        <is>
          <t>Other current liabilities</t>
        </is>
      </c>
      <c r="D10" s="4" t="inlineStr">
        <is>
          <t xml:space="preserve"> </t>
        </is>
      </c>
      <c r="E10" s="4" t="inlineStr">
        <is>
          <t xml:space="preserve"> </t>
        </is>
      </c>
      <c r="F10" s="4" t="inlineStr">
        <is>
          <t>Other current liabilities</t>
        </is>
      </c>
    </row>
    <row r="11">
      <c r="A11" s="3" t="inlineStr">
        <is>
          <t>Summarized statement of operations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5" t="n">
        <v>84228</v>
      </c>
      <c r="C12" s="5" t="n">
        <v>152617</v>
      </c>
      <c r="D12" s="5" t="n">
        <v>165456</v>
      </c>
      <c r="E12" s="5" t="n">
        <v>156456</v>
      </c>
      <c r="F12" s="4" t="inlineStr">
        <is>
          <t xml:space="preserve"> </t>
        </is>
      </c>
    </row>
    <row r="13">
      <c r="A13" s="4" t="inlineStr">
        <is>
          <t>Short-term lease cost</t>
        </is>
      </c>
      <c r="B13" s="6" t="n">
        <v>66592</v>
      </c>
      <c r="C13" s="6" t="n">
        <v>105914</v>
      </c>
      <c r="D13" s="6" t="n">
        <v>78583</v>
      </c>
      <c r="E13" s="6" t="n">
        <v>32673</v>
      </c>
      <c r="F13" s="4" t="inlineStr">
        <is>
          <t xml:space="preserve"> </t>
        </is>
      </c>
    </row>
    <row r="14">
      <c r="A14" s="4" t="inlineStr">
        <is>
          <t>Sublease income</t>
        </is>
      </c>
      <c r="B14" s="6" t="n">
        <v>61506</v>
      </c>
      <c r="C14" s="6" t="n">
        <v>51255</v>
      </c>
      <c r="D14" s="6" t="n">
        <v>120752</v>
      </c>
      <c r="E14" s="6" t="n">
        <v>29906</v>
      </c>
      <c r="F14" s="4" t="inlineStr">
        <is>
          <t xml:space="preserve"> </t>
        </is>
      </c>
    </row>
    <row r="15">
      <c r="A15" s="3" t="inlineStr">
        <is>
          <t>Other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of-use assets obtained in exchange for new operating lease liabilities</t>
        </is>
      </c>
      <c r="B16" s="6" t="n">
        <v>0</v>
      </c>
      <c r="C16" s="6" t="n">
        <v>1339203</v>
      </c>
      <c r="D16" s="6" t="n">
        <v>14921</v>
      </c>
      <c r="E16" s="6" t="n">
        <v>391549</v>
      </c>
      <c r="F16" s="4" t="inlineStr">
        <is>
          <t xml:space="preserve"> </t>
        </is>
      </c>
    </row>
    <row r="17">
      <c r="A17" s="4" t="inlineStr">
        <is>
          <t>Operating cash flows from operating leases</t>
        </is>
      </c>
      <c r="B17" s="5" t="n">
        <v>86356</v>
      </c>
      <c r="C17" s="5" t="n">
        <v>143349</v>
      </c>
      <c r="D17" s="5" t="n">
        <v>165817</v>
      </c>
      <c r="E17" s="5" t="n">
        <v>152251</v>
      </c>
      <c r="F17" s="4" t="inlineStr">
        <is>
          <t xml:space="preserve"> </t>
        </is>
      </c>
    </row>
    <row r="18">
      <c r="A18" s="4" t="inlineStr">
        <is>
          <t>Weighted-average remaining lease term (in months)</t>
        </is>
      </c>
      <c r="B18" s="4" t="inlineStr">
        <is>
          <t>3 months</t>
        </is>
      </c>
      <c r="C18" s="4" t="inlineStr">
        <is>
          <t>80 months</t>
        </is>
      </c>
      <c r="D18" s="4" t="inlineStr">
        <is>
          <t>11 months</t>
        </is>
      </c>
      <c r="E18" s="4" t="inlineStr">
        <is>
          <t>23 months</t>
        </is>
      </c>
      <c r="F18" s="4" t="inlineStr">
        <is>
          <t xml:space="preserve"> </t>
        </is>
      </c>
    </row>
    <row r="19">
      <c r="A19" s="4" t="inlineStr">
        <is>
          <t>Weighted-average discount rate</t>
        </is>
      </c>
      <c r="B19" s="9" t="n">
        <v>0.1</v>
      </c>
      <c r="C19" s="9" t="n">
        <v>0.1</v>
      </c>
      <c r="D19" s="9" t="n">
        <v>0.1</v>
      </c>
      <c r="E19" s="9" t="n">
        <v>0.1</v>
      </c>
      <c r="F1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and mine development costs</t>
        </is>
      </c>
      <c r="B4" s="5" t="n">
        <v>9628803</v>
      </c>
      <c r="C4" s="5" t="n">
        <v>1939498</v>
      </c>
      <c r="D4" s="5" t="n">
        <v>10874502</v>
      </c>
      <c r="E4" s="5" t="n">
        <v>3125784</v>
      </c>
    </row>
    <row r="5">
      <c r="A5" s="4" t="inlineStr">
        <is>
          <t>General and administrative expenses</t>
        </is>
      </c>
      <c r="B5" s="6" t="n">
        <v>10956005</v>
      </c>
      <c r="C5" s="6" t="n">
        <v>29448567</v>
      </c>
      <c r="D5" s="6" t="n">
        <v>8861454</v>
      </c>
      <c r="E5" s="6" t="n">
        <v>3440161</v>
      </c>
    </row>
    <row r="6">
      <c r="A6" s="4" t="inlineStr">
        <is>
          <t>Total operating expenses</t>
        </is>
      </c>
      <c r="B6" s="6" t="n">
        <v>20584808</v>
      </c>
      <c r="C6" s="6" t="n">
        <v>31388065</v>
      </c>
      <c r="D6" s="6" t="n">
        <v>19735956</v>
      </c>
      <c r="E6" s="6" t="n">
        <v>6565945</v>
      </c>
    </row>
    <row r="7">
      <c r="A7" s="4" t="inlineStr">
        <is>
          <t>Loss from equity method investments in unconsolidated affiliates</t>
        </is>
      </c>
      <c r="B7" s="6" t="n">
        <v>-642135</v>
      </c>
      <c r="C7" s="6" t="n">
        <v>-8352290</v>
      </c>
      <c r="D7" s="6" t="n">
        <v>-64626</v>
      </c>
      <c r="E7" s="6" t="n">
        <v>0</v>
      </c>
    </row>
    <row r="8">
      <c r="A8" s="4" t="inlineStr">
        <is>
          <t>Loss from operations</t>
        </is>
      </c>
      <c r="B8" s="6" t="n">
        <v>-21226943</v>
      </c>
      <c r="C8" s="6" t="n">
        <v>-39740355</v>
      </c>
      <c r="D8" s="6" t="n">
        <v>-19800582</v>
      </c>
      <c r="E8" s="6" t="n">
        <v>-656594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6" t="n">
        <v>0</v>
      </c>
      <c r="C10" s="6" t="n">
        <v>1153012</v>
      </c>
      <c r="D10" s="6" t="n">
        <v>3378</v>
      </c>
      <c r="E10" s="6" t="n">
        <v>161530</v>
      </c>
    </row>
    <row r="11">
      <c r="A11" s="4" t="inlineStr">
        <is>
          <t>Interest expense</t>
        </is>
      </c>
      <c r="B11" s="6" t="n">
        <v>-112869</v>
      </c>
      <c r="C11" s="6" t="n">
        <v>-115029</v>
      </c>
      <c r="D11" s="6" t="n">
        <v>-271264</v>
      </c>
      <c r="E11" s="6" t="n">
        <v>-107569</v>
      </c>
    </row>
    <row r="12">
      <c r="A12" s="4" t="inlineStr">
        <is>
          <t>(Loss) gain from foreign currency exchange</t>
        </is>
      </c>
      <c r="B12" s="6" t="n">
        <v>-8543</v>
      </c>
      <c r="C12" s="6" t="n">
        <v>-87931</v>
      </c>
      <c r="D12" s="6" t="n">
        <v>74620</v>
      </c>
      <c r="E12" s="6" t="n">
        <v>632832</v>
      </c>
    </row>
    <row r="13">
      <c r="A13" s="4" t="inlineStr">
        <is>
          <t>Gain on dilution of equity method investments in unconsolidated affiliates</t>
        </is>
      </c>
      <c r="B13" s="6" t="n">
        <v>0</v>
      </c>
      <c r="C13" s="6" t="n">
        <v>28954893</v>
      </c>
      <c r="D13" s="6" t="n">
        <v>0</v>
      </c>
      <c r="E13" s="6" t="n">
        <v>0</v>
      </c>
    </row>
    <row r="14">
      <c r="A14" s="4" t="inlineStr">
        <is>
          <t>Total other income (expense)</t>
        </is>
      </c>
      <c r="B14" s="6" t="n">
        <v>-121412</v>
      </c>
      <c r="C14" s="6" t="n">
        <v>29904945</v>
      </c>
      <c r="D14" s="6" t="n">
        <v>-193266</v>
      </c>
      <c r="E14" s="6" t="n">
        <v>686793</v>
      </c>
    </row>
    <row r="15">
      <c r="A15" s="4" t="inlineStr">
        <is>
          <t>Loss before taxes</t>
        </is>
      </c>
      <c r="B15" s="6" t="n">
        <v>-21348355</v>
      </c>
      <c r="C15" s="6" t="n">
        <v>-9835410</v>
      </c>
      <c r="D15" s="6" t="n">
        <v>-19993848</v>
      </c>
      <c r="E15" s="6" t="n">
        <v>-5879152</v>
      </c>
    </row>
    <row r="16">
      <c r="A16" s="4" t="inlineStr">
        <is>
          <t>Income tax expense</t>
        </is>
      </c>
      <c r="B16" s="6" t="n">
        <v>0</v>
      </c>
      <c r="C16" s="6" t="n">
        <v>3139264</v>
      </c>
      <c r="D16" s="6" t="n">
        <v>0</v>
      </c>
      <c r="E16" s="6" t="n">
        <v>0</v>
      </c>
    </row>
    <row r="17">
      <c r="A17" s="4" t="inlineStr">
        <is>
          <t>Net loss</t>
        </is>
      </c>
      <c r="B17" s="5" t="n">
        <v>-21348355</v>
      </c>
      <c r="C17" s="5" t="n">
        <v>-12974674</v>
      </c>
      <c r="D17" s="5" t="n">
        <v>-19993848</v>
      </c>
      <c r="E17" s="5" t="n">
        <v>-5879152</v>
      </c>
    </row>
    <row r="18">
      <c r="A18" s="4" t="inlineStr">
        <is>
          <t>Basic net loss per weighted-average share (in dollars per share)</t>
        </is>
      </c>
      <c r="B18" s="8" t="n">
        <v>-1.35</v>
      </c>
      <c r="C18" s="8" t="n">
        <v>-0.74</v>
      </c>
      <c r="D18" s="8" t="n">
        <v>-1.48</v>
      </c>
      <c r="E18" s="8" t="n">
        <v>-0.71</v>
      </c>
    </row>
    <row r="19">
      <c r="A19" s="4" t="inlineStr">
        <is>
          <t>Diluted net loss per weighted-average share (in dollars per share)</t>
        </is>
      </c>
      <c r="B19" s="8" t="n">
        <v>-1.35</v>
      </c>
      <c r="C19" s="8" t="n">
        <v>-0.74</v>
      </c>
      <c r="D19" s="8" t="n">
        <v>-1.48</v>
      </c>
      <c r="E19" s="8" t="n">
        <v>-0.71</v>
      </c>
    </row>
    <row r="20">
      <c r="A20" s="4" t="inlineStr">
        <is>
          <t>Basic weighted-average number of shares outstanding (in shares)</t>
        </is>
      </c>
      <c r="B20" s="6" t="n">
        <v>15868521</v>
      </c>
      <c r="C20" s="6" t="n">
        <v>17517678</v>
      </c>
      <c r="D20" s="6" t="n">
        <v>13551150</v>
      </c>
      <c r="E20" s="6" t="n">
        <v>8283567</v>
      </c>
    </row>
    <row r="21">
      <c r="A21" s="4" t="inlineStr">
        <is>
          <t>Diluted weighted-average number of shares outstanding (in shares)</t>
        </is>
      </c>
      <c r="B21" s="6" t="n">
        <v>15868521</v>
      </c>
      <c r="C21" s="6" t="n">
        <v>17517678</v>
      </c>
      <c r="D21" s="6" t="n">
        <v>13551150</v>
      </c>
      <c r="E21" s="6" t="n">
        <v>8283567</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Payments Under Non-cancellable Leas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49060</v>
      </c>
      <c r="C3" s="4" t="inlineStr">
        <is>
          <t xml:space="preserve"> </t>
        </is>
      </c>
    </row>
    <row r="4">
      <c r="A4" s="4" t="inlineStr">
        <is>
          <t>2024</t>
        </is>
      </c>
      <c r="B4" s="6" t="n">
        <v>256532</v>
      </c>
      <c r="C4" s="4" t="inlineStr">
        <is>
          <t xml:space="preserve"> </t>
        </is>
      </c>
    </row>
    <row r="5">
      <c r="A5" s="4" t="inlineStr">
        <is>
          <t>2025</t>
        </is>
      </c>
      <c r="B5" s="6" t="n">
        <v>264228</v>
      </c>
      <c r="C5" s="4" t="inlineStr">
        <is>
          <t xml:space="preserve"> </t>
        </is>
      </c>
    </row>
    <row r="6">
      <c r="A6" s="4" t="inlineStr">
        <is>
          <t>2026</t>
        </is>
      </c>
      <c r="B6" s="6" t="n">
        <v>272155</v>
      </c>
      <c r="C6" s="4" t="inlineStr">
        <is>
          <t xml:space="preserve"> </t>
        </is>
      </c>
    </row>
    <row r="7">
      <c r="A7" s="4" t="inlineStr">
        <is>
          <t>2027</t>
        </is>
      </c>
      <c r="B7" s="6" t="n">
        <v>280320</v>
      </c>
      <c r="C7" s="4" t="inlineStr">
        <is>
          <t xml:space="preserve"> </t>
        </is>
      </c>
    </row>
    <row r="8">
      <c r="A8" s="4" t="inlineStr">
        <is>
          <t>Thereafter</t>
        </is>
      </c>
      <c r="B8" s="6" t="n">
        <v>485027</v>
      </c>
      <c r="C8" s="4" t="inlineStr">
        <is>
          <t xml:space="preserve"> </t>
        </is>
      </c>
    </row>
    <row r="9">
      <c r="A9" s="4" t="inlineStr">
        <is>
          <t>Total future minimum lease payments</t>
        </is>
      </c>
      <c r="B9" s="6" t="n">
        <v>1807322</v>
      </c>
      <c r="C9" s="4" t="inlineStr">
        <is>
          <t xml:space="preserve"> </t>
        </is>
      </c>
    </row>
    <row r="10">
      <c r="A10" s="4" t="inlineStr">
        <is>
          <t>Interest included within lease payments</t>
        </is>
      </c>
      <c r="B10" s="6" t="n">
        <v>-506149</v>
      </c>
      <c r="C10" s="4" t="inlineStr">
        <is>
          <t xml:space="preserve"> </t>
        </is>
      </c>
    </row>
    <row r="11">
      <c r="A11" s="4" t="inlineStr">
        <is>
          <t>Operating lease liabilities</t>
        </is>
      </c>
      <c r="B11" s="5" t="n">
        <v>1301173</v>
      </c>
      <c r="C11" s="5" t="n">
        <v>59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68" customWidth="1" min="1" max="1"/>
    <col width="40" customWidth="1" min="2" max="2"/>
    <col width="40" customWidth="1" min="3" max="3"/>
    <col width="33" customWidth="1" min="4" max="4"/>
    <col width="22" customWidth="1" min="5" max="5"/>
    <col width="33" customWidth="1" min="6" max="6"/>
    <col width="22" customWidth="1" min="7" max="7"/>
    <col width="40" customWidth="1" min="8" max="8"/>
    <col width="22" customWidth="1" min="9" max="9"/>
    <col width="33" customWidth="1" min="10" max="10"/>
    <col width="32" customWidth="1" min="11" max="11"/>
    <col width="22" customWidth="1" min="12" max="12"/>
    <col width="20" customWidth="1" min="13" max="13"/>
    <col width="20" customWidth="1" min="14" max="14"/>
    <col width="25" customWidth="1" min="15" max="15"/>
    <col width="25" customWidth="1" min="16" max="16"/>
  </cols>
  <sheetData>
    <row r="1">
      <c r="A1" s="1" t="inlineStr">
        <is>
          <t>EQUITY (Details)</t>
        </is>
      </c>
      <c r="B1" s="2" t="inlineStr">
        <is>
          <t>1 Months Ended</t>
        </is>
      </c>
      <c r="H1" s="2" t="inlineStr">
        <is>
          <t>12 Months Ended</t>
        </is>
      </c>
    </row>
    <row r="2">
      <c r="B2" s="2" t="inlineStr">
        <is>
          <t>Mar. 31, 2022 USD ($) $ / shares shares</t>
        </is>
      </c>
      <c r="C2" s="2" t="inlineStr">
        <is>
          <t>Mar. 31, 2021 USD ($) $ / shares shares</t>
        </is>
      </c>
      <c r="D2" s="2" t="inlineStr">
        <is>
          <t>Oct. 31, 2020 USD ($) $ / shares</t>
        </is>
      </c>
      <c r="E2" s="2" t="inlineStr">
        <is>
          <t>Aug. 31, 2020 USD ($)</t>
        </is>
      </c>
      <c r="F2" s="2" t="inlineStr">
        <is>
          <t>Jun. 30, 2020 USD ($) $ / shares</t>
        </is>
      </c>
      <c r="G2" s="2" t="inlineStr">
        <is>
          <t>Jul. 31, 2019 USD ($)</t>
        </is>
      </c>
      <c r="H2" s="2" t="inlineStr">
        <is>
          <t>Dec. 31, 2022 USD ($) $ / shares shares</t>
        </is>
      </c>
      <c r="I2" s="2" t="inlineStr">
        <is>
          <t>Jun. 30, 2021 USD ($)</t>
        </is>
      </c>
      <c r="J2" s="2" t="inlineStr">
        <is>
          <t>Jun. 30, 2020 USD ($) $ / shares</t>
        </is>
      </c>
      <c r="K2" s="2" t="inlineStr">
        <is>
          <t>Dec. 31, 2021 $ / shares shares</t>
        </is>
      </c>
      <c r="L2" s="2" t="inlineStr">
        <is>
          <t>Sep. 24, 2021 USD ($)</t>
        </is>
      </c>
      <c r="M2" s="2" t="inlineStr">
        <is>
          <t>May 17, 2021 shares</t>
        </is>
      </c>
      <c r="N2" s="2" t="inlineStr">
        <is>
          <t>May 16, 2021 shares</t>
        </is>
      </c>
      <c r="O2" s="2" t="inlineStr">
        <is>
          <t>Aug. 31, 2020 $ / shares</t>
        </is>
      </c>
      <c r="P2" s="2" t="inlineStr">
        <is>
          <t>Jul. 31,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73367</v>
      </c>
      <c r="I4" s="4" t="inlineStr">
        <is>
          <t xml:space="preserve"> </t>
        </is>
      </c>
      <c r="J4" s="4" t="inlineStr">
        <is>
          <t xml:space="preserve"> </t>
        </is>
      </c>
      <c r="K4" s="6" t="n">
        <v>15894395</v>
      </c>
      <c r="L4" s="4" t="inlineStr">
        <is>
          <t xml:space="preserve"> </t>
        </is>
      </c>
      <c r="M4" s="6" t="n">
        <v>15764533</v>
      </c>
      <c r="N4" s="6" t="n">
        <v>1574597320</v>
      </c>
      <c r="O4" s="4" t="inlineStr">
        <is>
          <t xml:space="preserve"> </t>
        </is>
      </c>
      <c r="P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4" t="inlineStr">
        <is>
          <t xml:space="preserve"> </t>
        </is>
      </c>
      <c r="J5" s="4" t="inlineStr">
        <is>
          <t xml:space="preserve"> </t>
        </is>
      </c>
      <c r="K5" s="6" t="n">
        <v>100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7" t="n">
        <v>0.0001</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net (in shares) | shares</t>
        </is>
      </c>
      <c r="B10" s="6" t="n">
        <v>2012500</v>
      </c>
      <c r="C10" s="6" t="n">
        <v>1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stock, offering capac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000</v>
      </c>
      <c r="M11" s="4" t="inlineStr">
        <is>
          <t xml:space="preserve"> </t>
        </is>
      </c>
      <c r="N11" s="4" t="inlineStr">
        <is>
          <t xml:space="preserve"> </t>
        </is>
      </c>
      <c r="O11" s="4" t="inlineStr">
        <is>
          <t xml:space="preserve"> </t>
        </is>
      </c>
      <c r="P11" s="4" t="inlineStr">
        <is>
          <t xml:space="preserve"> </t>
        </is>
      </c>
    </row>
    <row r="12">
      <c r="A12" s="4" t="inlineStr">
        <is>
          <t>Shares issued, price per share (in USD/AUD per share) | $ / shares</t>
        </is>
      </c>
      <c r="B12" s="5" t="n">
        <v>65</v>
      </c>
      <c r="C12" s="5" t="n">
        <v>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net | $</t>
        </is>
      </c>
      <c r="B13" s="5" t="n">
        <v>130800000</v>
      </c>
      <c r="C13" s="4" t="inlineStr">
        <is>
          <t xml:space="preserve"> </t>
        </is>
      </c>
      <c r="D13" s="4" t="inlineStr">
        <is>
          <t xml:space="preserve"> </t>
        </is>
      </c>
      <c r="E13" s="4" t="inlineStr">
        <is>
          <t xml:space="preserve"> </t>
        </is>
      </c>
      <c r="F13" s="4" t="inlineStr">
        <is>
          <t xml:space="preserve"> </t>
        </is>
      </c>
      <c r="G13" s="4" t="inlineStr">
        <is>
          <t xml:space="preserve"> </t>
        </is>
      </c>
      <c r="H13" s="5" t="n">
        <v>122059476</v>
      </c>
      <c r="I13" s="5" t="n">
        <v>174964132</v>
      </c>
      <c r="J13" s="5" t="n">
        <v>2510898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ance costs | $</t>
        </is>
      </c>
      <c r="B14" s="5" t="n">
        <v>8800000</v>
      </c>
      <c r="C14" s="5" t="n">
        <v>128194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maining offer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92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iedmont Lithium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S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v>
      </c>
      <c r="N18" s="4" t="inlineStr">
        <is>
          <t xml:space="preserve"> </t>
        </is>
      </c>
      <c r="O18" s="4" t="inlineStr">
        <is>
          <t xml:space="preserve"> </t>
        </is>
      </c>
      <c r="P18" s="4" t="inlineStr">
        <is>
          <t xml:space="preserve"> </t>
        </is>
      </c>
    </row>
    <row r="19">
      <c r="A19" s="4" t="inlineStr">
        <is>
          <t>Australia Share Placements And US Public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price per share (in USD/AUD per share) | (per share)</t>
        </is>
      </c>
      <c r="B21" s="4" t="inlineStr">
        <is>
          <t xml:space="preserve"> </t>
        </is>
      </c>
      <c r="C21" s="4" t="inlineStr">
        <is>
          <t xml:space="preserve"> </t>
        </is>
      </c>
      <c r="D21" s="5" t="n">
        <v>25</v>
      </c>
      <c r="E21" s="4" t="inlineStr">
        <is>
          <t xml:space="preserve"> </t>
        </is>
      </c>
      <c r="F21" s="8" t="n">
        <v>6.3</v>
      </c>
      <c r="G21" s="4" t="inlineStr">
        <is>
          <t xml:space="preserve"> </t>
        </is>
      </c>
      <c r="H21" s="4" t="inlineStr">
        <is>
          <t xml:space="preserve"> </t>
        </is>
      </c>
      <c r="I21" s="4" t="inlineStr">
        <is>
          <t xml:space="preserve"> </t>
        </is>
      </c>
      <c r="J21" s="8" t="n">
        <v>6.3</v>
      </c>
      <c r="K21" s="4" t="inlineStr">
        <is>
          <t xml:space="preserve"> </t>
        </is>
      </c>
      <c r="L21" s="4" t="inlineStr">
        <is>
          <t xml:space="preserve"> </t>
        </is>
      </c>
      <c r="M21" s="4" t="inlineStr">
        <is>
          <t xml:space="preserve"> </t>
        </is>
      </c>
      <c r="N21" s="4" t="inlineStr">
        <is>
          <t xml:space="preserve"> </t>
        </is>
      </c>
      <c r="O21" s="5" t="n">
        <v>9</v>
      </c>
      <c r="P21" s="8" t="n">
        <v>14.5</v>
      </c>
    </row>
    <row r="22">
      <c r="A22" s="4" t="inlineStr">
        <is>
          <t>Issuance of common stock, net | $</t>
        </is>
      </c>
      <c r="B22" s="4" t="inlineStr">
        <is>
          <t xml:space="preserve"> </t>
        </is>
      </c>
      <c r="C22" s="4" t="inlineStr">
        <is>
          <t xml:space="preserve"> </t>
        </is>
      </c>
      <c r="D22" s="5" t="n">
        <v>2300000</v>
      </c>
      <c r="E22" s="5" t="n">
        <v>1200000</v>
      </c>
      <c r="F22" s="5" t="n">
        <v>2065000</v>
      </c>
      <c r="G22" s="5" t="n">
        <v>1450000</v>
      </c>
      <c r="H22" s="4" t="inlineStr">
        <is>
          <t xml:space="preserve"> </t>
        </is>
      </c>
      <c r="I22" s="4" t="inlineStr">
        <is>
          <t xml:space="preserve"> </t>
        </is>
      </c>
      <c r="J22" s="5" t="n">
        <v>232627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3">
    <mergeCell ref="A1:A2"/>
    <mergeCell ref="B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BASED COMPENSATION - Additional Information (Details) - USD ($) $ in Millions</t>
        </is>
      </c>
      <c r="B1" s="2" t="inlineStr">
        <is>
          <t>1 Months Ended</t>
        </is>
      </c>
      <c r="C1" s="2" t="inlineStr">
        <is>
          <t>6 Months Ended</t>
        </is>
      </c>
      <c r="D1" s="2" t="inlineStr">
        <is>
          <t>12 Months Ended</t>
        </is>
      </c>
    </row>
    <row r="2">
      <c r="B2" s="2" t="inlineStr">
        <is>
          <t>Mar. 31, 2021</t>
        </is>
      </c>
      <c r="C2" s="2" t="inlineStr">
        <is>
          <t>Dec. 31, 2021</t>
        </is>
      </c>
      <c r="D2" s="2" t="inlineStr">
        <is>
          <t>Dec. 31, 2022</t>
        </is>
      </c>
      <c r="E2" s="2" t="inlineStr">
        <is>
          <t>Jun. 30, 2021</t>
        </is>
      </c>
      <c r="F2" s="2" t="inlineStr">
        <is>
          <t>Jun. 30, 2020</t>
        </is>
      </c>
      <c r="G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s cost not yet recognized, amount</t>
        </is>
      </c>
      <c r="B4" s="4" t="inlineStr">
        <is>
          <t xml:space="preserve"> </t>
        </is>
      </c>
      <c r="C4" s="4" t="inlineStr">
        <is>
          <t xml:space="preserve"> </t>
        </is>
      </c>
      <c r="D4" s="11" t="n">
        <v>5.7</v>
      </c>
      <c r="E4" s="4" t="inlineStr">
        <is>
          <t xml:space="preserve"> </t>
        </is>
      </c>
      <c r="F4" s="4" t="inlineStr">
        <is>
          <t xml:space="preserve"> </t>
        </is>
      </c>
      <c r="G4" s="4" t="inlineStr">
        <is>
          <t xml:space="preserve"> </t>
        </is>
      </c>
    </row>
    <row r="5">
      <c r="A5" s="4" t="inlineStr">
        <is>
          <t>Granted (in shares)</t>
        </is>
      </c>
      <c r="B5" s="4" t="inlineStr">
        <is>
          <t xml:space="preserve"> </t>
        </is>
      </c>
      <c r="C5" s="6" t="n">
        <v>0</v>
      </c>
      <c r="D5" s="6" t="n">
        <v>194906</v>
      </c>
      <c r="E5" s="6" t="n">
        <v>135004</v>
      </c>
      <c r="F5" s="6" t="n">
        <v>259500</v>
      </c>
      <c r="G5" s="4" t="inlineStr">
        <is>
          <t xml:space="preserve"> </t>
        </is>
      </c>
    </row>
    <row r="6">
      <c r="A6" s="4" t="inlineStr">
        <is>
          <t>Performance Rights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ation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Unvested awards expiring over the next three years (in shares)</t>
        </is>
      </c>
      <c r="B9" s="4" t="inlineStr">
        <is>
          <t xml:space="preserve"> </t>
        </is>
      </c>
      <c r="C9" s="6" t="n">
        <v>30000</v>
      </c>
      <c r="D9" s="6" t="n">
        <v>44468</v>
      </c>
      <c r="E9" s="6" t="n">
        <v>60000</v>
      </c>
      <c r="F9" s="6" t="n">
        <v>50000</v>
      </c>
      <c r="G9" s="6" t="n">
        <v>500</v>
      </c>
    </row>
    <row r="10">
      <c r="A10" s="4" t="inlineStr">
        <is>
          <t>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ation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available for issuance (in shares)</t>
        </is>
      </c>
      <c r="B14" s="4" t="inlineStr">
        <is>
          <t xml:space="preserve"> </t>
        </is>
      </c>
      <c r="C14" s="4" t="inlineStr">
        <is>
          <t xml:space="preserve"> </t>
        </is>
      </c>
      <c r="D14" s="6" t="n">
        <v>2343298</v>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Compensation Expense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2003116</v>
      </c>
      <c r="C4" s="5" t="n">
        <v>4630345</v>
      </c>
      <c r="D4" s="5" t="n">
        <v>1319372</v>
      </c>
      <c r="E4" s="5" t="n">
        <v>470939</v>
      </c>
    </row>
    <row r="5">
      <c r="A5" s="4" t="inlineStr">
        <is>
          <t>Stock-based compensation forfeitures</t>
        </is>
      </c>
      <c r="B5" s="6" t="n">
        <v>0</v>
      </c>
      <c r="C5" s="6" t="n">
        <v>-858651</v>
      </c>
      <c r="D5" s="6" t="n">
        <v>0</v>
      </c>
      <c r="E5" s="6" t="n">
        <v>0</v>
      </c>
    </row>
    <row r="6">
      <c r="A6" s="4" t="inlineStr">
        <is>
          <t>Stock-based compensation, net of forfeitures</t>
        </is>
      </c>
      <c r="B6" s="6" t="n">
        <v>2003116</v>
      </c>
      <c r="C6" s="6" t="n">
        <v>3771694</v>
      </c>
      <c r="D6" s="6" t="n">
        <v>1319372</v>
      </c>
      <c r="E6" s="6" t="n">
        <v>470939</v>
      </c>
    </row>
    <row r="7">
      <c r="A7" s="4" t="inlineStr">
        <is>
          <t>Stock-based compensation expense, net of forfeitures</t>
        </is>
      </c>
      <c r="B7" s="6" t="n">
        <v>2003116</v>
      </c>
      <c r="C7" s="6" t="n">
        <v>3489965</v>
      </c>
      <c r="D7" s="6" t="n">
        <v>1319372</v>
      </c>
      <c r="E7" s="6" t="n">
        <v>470939</v>
      </c>
    </row>
    <row r="8">
      <c r="A8" s="4" t="inlineStr">
        <is>
          <t>Capitalized stock-based compensation</t>
        </is>
      </c>
      <c r="B8" s="6" t="n">
        <v>0</v>
      </c>
      <c r="C8" s="6" t="n">
        <v>281729</v>
      </c>
      <c r="D8" s="6" t="n">
        <v>0</v>
      </c>
      <c r="E8" s="6" t="n">
        <v>0</v>
      </c>
    </row>
    <row r="9">
      <c r="A9" s="4" t="inlineStr">
        <is>
          <t>Stock-based compensation, net of forfeitures</t>
        </is>
      </c>
      <c r="B9" s="6" t="n">
        <v>2003116</v>
      </c>
      <c r="C9" s="6" t="n">
        <v>3771694</v>
      </c>
      <c r="D9" s="6" t="n">
        <v>1319372</v>
      </c>
      <c r="E9" s="6" t="n">
        <v>470939</v>
      </c>
    </row>
    <row r="10">
      <c r="A10" s="4" t="inlineStr">
        <is>
          <t>Exploration and mine development cos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forfeitures</t>
        </is>
      </c>
      <c r="B12" s="6" t="n">
        <v>687695</v>
      </c>
      <c r="C12" s="6" t="n">
        <v>161051</v>
      </c>
      <c r="D12" s="6" t="n">
        <v>495031</v>
      </c>
      <c r="E12" s="6" t="n">
        <v>171151</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forfeitures</t>
        </is>
      </c>
      <c r="B15" s="5" t="n">
        <v>1315421</v>
      </c>
      <c r="C15" s="5" t="n">
        <v>3328914</v>
      </c>
      <c r="D15" s="5" t="n">
        <v>824341</v>
      </c>
      <c r="E15" s="5" t="n">
        <v>29978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to Estimate Fair Value of Options (Details)</t>
        </is>
      </c>
      <c r="B1" s="2" t="inlineStr">
        <is>
          <t>12 Months Ended</t>
        </is>
      </c>
    </row>
    <row r="2">
      <c r="B2" s="2" t="inlineStr">
        <is>
          <t>Dec. 31,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0" t="n">
        <v>0.011</v>
      </c>
      <c r="C4" s="10" t="n">
        <v>0.008999999999999999</v>
      </c>
      <c r="D4" s="10" t="n">
        <v>0.003</v>
      </c>
    </row>
    <row r="5">
      <c r="A5" s="4" t="inlineStr">
        <is>
          <t>Risk-free interest rate, maximum</t>
        </is>
      </c>
      <c r="B5" s="10" t="n">
        <v>0.034</v>
      </c>
      <c r="C5" s="10" t="n">
        <v>0.012</v>
      </c>
      <c r="D5" s="10" t="n">
        <v>0.005</v>
      </c>
    </row>
    <row r="6">
      <c r="A6" s="4" t="inlineStr">
        <is>
          <t>Assumed volatility</t>
        </is>
      </c>
      <c r="B6" s="9" t="n">
        <v>0.5</v>
      </c>
      <c r="C6" s="9" t="n">
        <v>0.5</v>
      </c>
      <c r="D6" s="9" t="n">
        <v>0.7</v>
      </c>
    </row>
    <row r="7">
      <c r="A7" s="4" t="inlineStr">
        <is>
          <t>Expected dividend rate</t>
        </is>
      </c>
      <c r="B7" s="9" t="n">
        <v>0</v>
      </c>
      <c r="C7" s="9" t="n">
        <v>0</v>
      </c>
      <c r="D7" s="9" t="n">
        <v>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of options (in years)</t>
        </is>
      </c>
      <c r="B10" s="4" t="inlineStr">
        <is>
          <t>5 years 3 months 18 days</t>
        </is>
      </c>
      <c r="C10" s="4" t="inlineStr">
        <is>
          <t>5 years 3 months 18 days</t>
        </is>
      </c>
      <c r="D10" s="4" t="inlineStr">
        <is>
          <t>2 years 8 months 12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 of options (in years)</t>
        </is>
      </c>
      <c r="B13" s="4" t="inlineStr">
        <is>
          <t>6 years 4 months 24 days</t>
        </is>
      </c>
      <c r="C13" s="4" t="inlineStr">
        <is>
          <t>6 years 3 months 18 days</t>
        </is>
      </c>
      <c r="D13" s="4" t="inlineStr">
        <is>
          <t>2 years 9 month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Schedule of Share-based Awards Activity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Stock Option Award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392504</v>
      </c>
      <c r="C4" s="6" t="n">
        <v>272504</v>
      </c>
      <c r="D4" s="6" t="n">
        <v>536250</v>
      </c>
      <c r="E4" s="6" t="n">
        <v>846500</v>
      </c>
    </row>
    <row r="5">
      <c r="A5" s="4" t="inlineStr">
        <is>
          <t>Granted (in shares)</t>
        </is>
      </c>
      <c r="B5" s="6" t="n">
        <v>0</v>
      </c>
      <c r="C5" s="6" t="n">
        <v>194906</v>
      </c>
      <c r="D5" s="6" t="n">
        <v>135004</v>
      </c>
      <c r="E5" s="6" t="n">
        <v>259500</v>
      </c>
    </row>
    <row r="6">
      <c r="A6" s="4" t="inlineStr">
        <is>
          <t>Exercised, surrendered or vested (in shares)</t>
        </is>
      </c>
      <c r="B6" s="6" t="n">
        <v>-120000</v>
      </c>
      <c r="C6" s="6" t="n">
        <v>-182500</v>
      </c>
      <c r="D6" s="6" t="n">
        <v>-15000</v>
      </c>
      <c r="E6" s="6" t="n">
        <v>-315000</v>
      </c>
    </row>
    <row r="7">
      <c r="A7" s="4" t="inlineStr">
        <is>
          <t>Forfeited (in shares)</t>
        </is>
      </c>
      <c r="B7" s="6" t="n">
        <v>0</v>
      </c>
      <c r="C7" s="6" t="n">
        <v>-19458</v>
      </c>
      <c r="D7" s="4" t="inlineStr">
        <is>
          <t xml:space="preserve"> </t>
        </is>
      </c>
      <c r="E7" s="4" t="inlineStr">
        <is>
          <t xml:space="preserve"> </t>
        </is>
      </c>
    </row>
    <row r="8">
      <c r="A8" s="4" t="inlineStr">
        <is>
          <t>Expired or Vested (in shares)</t>
        </is>
      </c>
      <c r="B8" s="6" t="n">
        <v>0</v>
      </c>
      <c r="C8" s="6" t="n">
        <v>-719</v>
      </c>
      <c r="D8" s="6" t="n">
        <v>-263750</v>
      </c>
      <c r="E8" s="6" t="n">
        <v>-254750</v>
      </c>
    </row>
    <row r="9">
      <c r="A9" s="4" t="inlineStr">
        <is>
          <t>Outstanding at end of period (in shares)</t>
        </is>
      </c>
      <c r="B9" s="6" t="n">
        <v>272504</v>
      </c>
      <c r="C9" s="6" t="n">
        <v>264733</v>
      </c>
      <c r="D9" s="6" t="n">
        <v>392504</v>
      </c>
      <c r="E9" s="6" t="n">
        <v>536250</v>
      </c>
    </row>
    <row r="10">
      <c r="A10" s="4" t="inlineStr">
        <is>
          <t>Vested (in shares)</t>
        </is>
      </c>
      <c r="B10" s="4" t="inlineStr">
        <is>
          <t xml:space="preserve"> </t>
        </is>
      </c>
      <c r="C10" s="6" t="n">
        <v>75231</v>
      </c>
      <c r="D10" s="4" t="inlineStr">
        <is>
          <t xml:space="preserve"> </t>
        </is>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8" t="n">
        <v>21.16</v>
      </c>
      <c r="C12" s="8" t="n">
        <v>24.34</v>
      </c>
      <c r="D12" s="8" t="n">
        <v>16.88</v>
      </c>
      <c r="E12" s="8" t="n">
        <v>13.77</v>
      </c>
    </row>
    <row r="13">
      <c r="A13" s="4" t="inlineStr">
        <is>
          <t>Options granted (in dollars per share)</t>
        </is>
      </c>
      <c r="B13" s="6" t="n">
        <v>0</v>
      </c>
      <c r="C13" s="6" t="n">
        <v>55</v>
      </c>
      <c r="D13" s="12" t="n">
        <v>35.14</v>
      </c>
      <c r="E13" s="12" t="n">
        <v>16.15</v>
      </c>
    </row>
    <row r="14">
      <c r="A14" s="4" t="inlineStr">
        <is>
          <t>Options exercised or surrendered (in dollars per share)</t>
        </is>
      </c>
      <c r="B14" s="12" t="n">
        <v>13.93</v>
      </c>
      <c r="C14" s="12" t="n">
        <v>14.92</v>
      </c>
      <c r="D14" s="12" t="n">
        <v>12.38</v>
      </c>
      <c r="E14" s="12" t="n">
        <v>7.71</v>
      </c>
    </row>
    <row r="15">
      <c r="A15" s="4" t="inlineStr">
        <is>
          <t>Options forfeited (in dollars per share)</t>
        </is>
      </c>
      <c r="B15" s="6" t="n">
        <v>0</v>
      </c>
      <c r="C15" s="12" t="n">
        <v>38.74</v>
      </c>
      <c r="D15" s="4" t="inlineStr">
        <is>
          <t xml:space="preserve"> </t>
        </is>
      </c>
      <c r="E15" s="4" t="inlineStr">
        <is>
          <t xml:space="preserve"> </t>
        </is>
      </c>
    </row>
    <row r="16">
      <c r="A16" s="4" t="inlineStr">
        <is>
          <t>Options expired (in dollars per share)</t>
        </is>
      </c>
      <c r="B16" s="6" t="n">
        <v>0</v>
      </c>
      <c r="C16" s="6" t="n">
        <v>65</v>
      </c>
      <c r="D16" s="12" t="n">
        <v>15.97</v>
      </c>
      <c r="E16" s="12" t="n">
        <v>17.13</v>
      </c>
    </row>
    <row r="17">
      <c r="A17" s="4" t="inlineStr">
        <is>
          <t>Outstanding at end of period (in dollars per share)</t>
        </is>
      </c>
      <c r="B17" s="8" t="n">
        <v>24.34</v>
      </c>
      <c r="C17" s="12" t="n">
        <v>52.23</v>
      </c>
      <c r="D17" s="8" t="n">
        <v>21.16</v>
      </c>
      <c r="E17" s="8" t="n">
        <v>16.88</v>
      </c>
    </row>
    <row r="18">
      <c r="A18" s="4" t="inlineStr">
        <is>
          <t>Vested (in dollars per share)</t>
        </is>
      </c>
      <c r="B18" s="4" t="inlineStr">
        <is>
          <t xml:space="preserve"> </t>
        </is>
      </c>
      <c r="C18" s="8" t="n">
        <v>47.3</v>
      </c>
      <c r="D18" s="4" t="inlineStr">
        <is>
          <t xml:space="preserve"> </t>
        </is>
      </c>
      <c r="E18" s="4" t="inlineStr">
        <is>
          <t xml:space="preserve"> </t>
        </is>
      </c>
    </row>
    <row r="19">
      <c r="A19" s="3" t="inlineStr">
        <is>
          <t>Weighted- Average Grant-Date Fair Value (per share)</t>
        </is>
      </c>
      <c r="B19" s="4" t="inlineStr">
        <is>
          <t xml:space="preserve"> </t>
        </is>
      </c>
      <c r="C19" s="4" t="inlineStr">
        <is>
          <t xml:space="preserve"> </t>
        </is>
      </c>
      <c r="D19" s="4" t="inlineStr">
        <is>
          <t xml:space="preserve"> </t>
        </is>
      </c>
      <c r="E19" s="4" t="inlineStr">
        <is>
          <t xml:space="preserve"> </t>
        </is>
      </c>
    </row>
    <row r="20">
      <c r="A20" s="4" t="inlineStr">
        <is>
          <t>Outstanding weighted average remaining contractual term (in years)</t>
        </is>
      </c>
      <c r="B20" s="4" t="inlineStr">
        <is>
          <t xml:space="preserve"> </t>
        </is>
      </c>
      <c r="C20" s="4" t="inlineStr">
        <is>
          <t>1 year 14 days</t>
        </is>
      </c>
      <c r="D20" s="4" t="inlineStr">
        <is>
          <t xml:space="preserve"> </t>
        </is>
      </c>
      <c r="E20" s="4" t="inlineStr">
        <is>
          <t xml:space="preserve"> </t>
        </is>
      </c>
    </row>
    <row r="21">
      <c r="A21" s="4" t="inlineStr">
        <is>
          <t>Vested weighted average remaining contractual term (in years)</t>
        </is>
      </c>
      <c r="B21" s="4" t="inlineStr">
        <is>
          <t xml:space="preserve"> </t>
        </is>
      </c>
      <c r="C21" s="4" t="inlineStr">
        <is>
          <t>8 months 19 days</t>
        </is>
      </c>
      <c r="D21" s="4" t="inlineStr">
        <is>
          <t xml:space="preserve"> </t>
        </is>
      </c>
      <c r="E21" s="4" t="inlineStr">
        <is>
          <t xml:space="preserve"> </t>
        </is>
      </c>
    </row>
    <row r="22">
      <c r="A22" s="4" t="inlineStr">
        <is>
          <t>Outstanding Aggregate intrinsic value of share options</t>
        </is>
      </c>
      <c r="B22" s="4" t="inlineStr">
        <is>
          <t xml:space="preserve"> </t>
        </is>
      </c>
      <c r="C22" s="5" t="n">
        <v>0</v>
      </c>
      <c r="D22" s="4" t="inlineStr">
        <is>
          <t xml:space="preserve"> </t>
        </is>
      </c>
      <c r="E22" s="4" t="inlineStr">
        <is>
          <t xml:space="preserve"> </t>
        </is>
      </c>
    </row>
    <row r="23">
      <c r="A23" s="4" t="inlineStr">
        <is>
          <t>Vested aggregate intrinsic value of share options</t>
        </is>
      </c>
      <c r="B23" s="4" t="inlineStr">
        <is>
          <t xml:space="preserve"> </t>
        </is>
      </c>
      <c r="C23" s="5" t="n">
        <v>0</v>
      </c>
      <c r="D23" s="4" t="inlineStr">
        <is>
          <t xml:space="preserve"> </t>
        </is>
      </c>
      <c r="E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row>
    <row r="25">
      <c r="A25" s="3" t="inlineStr">
        <is>
          <t>Restricted Stock Units &amp; Performance Rights Awards</t>
        </is>
      </c>
      <c r="B25" s="4" t="inlineStr">
        <is>
          <t xml:space="preserve"> </t>
        </is>
      </c>
      <c r="C25" s="4" t="inlineStr">
        <is>
          <t xml:space="preserve"> </t>
        </is>
      </c>
      <c r="D25" s="4" t="inlineStr">
        <is>
          <t xml:space="preserve"> </t>
        </is>
      </c>
      <c r="E25" s="4" t="inlineStr">
        <is>
          <t xml:space="preserve"> </t>
        </is>
      </c>
    </row>
    <row r="26">
      <c r="A26" s="4" t="inlineStr">
        <is>
          <t>Unvested at beginning of period (in shares)</t>
        </is>
      </c>
      <c r="B26" s="6" t="n">
        <v>36745</v>
      </c>
      <c r="C26" s="6" t="n">
        <v>51277</v>
      </c>
      <c r="D26" s="6" t="n">
        <v>0</v>
      </c>
      <c r="E26" s="6" t="n">
        <v>0</v>
      </c>
    </row>
    <row r="27">
      <c r="A27" s="4" t="inlineStr">
        <is>
          <t>Granted (in shares)</t>
        </is>
      </c>
      <c r="B27" s="6" t="n">
        <v>14532</v>
      </c>
      <c r="C27" s="6" t="n">
        <v>28664</v>
      </c>
      <c r="D27" s="6" t="n">
        <v>36745</v>
      </c>
      <c r="E27" s="6" t="n">
        <v>0</v>
      </c>
    </row>
    <row r="28">
      <c r="A28" s="4" t="inlineStr">
        <is>
          <t>Exercised or surrendered (in shares)</t>
        </is>
      </c>
      <c r="B28" s="6" t="n">
        <v>0</v>
      </c>
      <c r="C28" s="6" t="n">
        <v>-26004</v>
      </c>
      <c r="D28" s="6" t="n">
        <v>0</v>
      </c>
      <c r="E28" s="6" t="n">
        <v>0</v>
      </c>
    </row>
    <row r="29">
      <c r="A29" s="4" t="inlineStr">
        <is>
          <t>Forfeited (in shares)</t>
        </is>
      </c>
      <c r="B29" s="6" t="n">
        <v>0</v>
      </c>
      <c r="C29" s="6" t="n">
        <v>-17770</v>
      </c>
      <c r="D29" s="4" t="inlineStr">
        <is>
          <t xml:space="preserve"> </t>
        </is>
      </c>
      <c r="E29" s="4" t="inlineStr">
        <is>
          <t xml:space="preserve"> </t>
        </is>
      </c>
    </row>
    <row r="30">
      <c r="A30" s="4" t="inlineStr">
        <is>
          <t>Expired or Vested (in shares)</t>
        </is>
      </c>
      <c r="B30" s="6" t="n">
        <v>0</v>
      </c>
      <c r="C30" s="6" t="n">
        <v>0</v>
      </c>
      <c r="D30" s="6" t="n">
        <v>0</v>
      </c>
      <c r="E30" s="6" t="n">
        <v>0</v>
      </c>
    </row>
    <row r="31">
      <c r="A31" s="4" t="inlineStr">
        <is>
          <t>Unvested at end of period (in shares)</t>
        </is>
      </c>
      <c r="B31" s="6" t="n">
        <v>51277</v>
      </c>
      <c r="C31" s="6" t="n">
        <v>36167</v>
      </c>
      <c r="D31" s="6" t="n">
        <v>36745</v>
      </c>
      <c r="E31" s="6" t="n">
        <v>0</v>
      </c>
    </row>
    <row r="32">
      <c r="A32" s="3" t="inlineStr">
        <is>
          <t>Weighted- Average Grant-Date Fair Value (per share)</t>
        </is>
      </c>
      <c r="B32" s="4" t="inlineStr">
        <is>
          <t xml:space="preserve"> </t>
        </is>
      </c>
      <c r="C32" s="4" t="inlineStr">
        <is>
          <t xml:space="preserve"> </t>
        </is>
      </c>
      <c r="D32" s="4" t="inlineStr">
        <is>
          <t xml:space="preserve"> </t>
        </is>
      </c>
      <c r="E32" s="4" t="inlineStr">
        <is>
          <t xml:space="preserve"> </t>
        </is>
      </c>
    </row>
    <row r="33">
      <c r="A33" s="4" t="inlineStr">
        <is>
          <t>Unvested at beginning of period (in dollars per share)</t>
        </is>
      </c>
      <c r="B33" s="8" t="n">
        <v>64.08</v>
      </c>
      <c r="C33" s="8" t="n">
        <v>59.17</v>
      </c>
      <c r="D33" s="5" t="n">
        <v>0</v>
      </c>
      <c r="E33" s="5" t="n">
        <v>0</v>
      </c>
    </row>
    <row r="34">
      <c r="A34" s="4" t="inlineStr">
        <is>
          <t>Granted (in dollars per share)</t>
        </is>
      </c>
      <c r="B34" s="12" t="n">
        <v>59.17</v>
      </c>
      <c r="C34" s="12" t="n">
        <v>54.24</v>
      </c>
      <c r="D34" s="12" t="n">
        <v>64.08</v>
      </c>
      <c r="E34" s="6" t="n">
        <v>0</v>
      </c>
    </row>
    <row r="35">
      <c r="A35" s="4" t="inlineStr">
        <is>
          <t>Exercised or surrendered (in dollars per share)</t>
        </is>
      </c>
      <c r="B35" s="6" t="n">
        <v>0</v>
      </c>
      <c r="C35" s="12" t="n">
        <v>58.33</v>
      </c>
      <c r="D35" s="6" t="n">
        <v>0</v>
      </c>
      <c r="E35" s="6" t="n">
        <v>0</v>
      </c>
    </row>
    <row r="36">
      <c r="A36" s="4" t="inlineStr">
        <is>
          <t>Forfeited (in dollars per share)</t>
        </is>
      </c>
      <c r="B36" s="6" t="n">
        <v>0</v>
      </c>
      <c r="C36" s="12" t="n">
        <v>66.77</v>
      </c>
      <c r="D36" s="4" t="inlineStr">
        <is>
          <t xml:space="preserve"> </t>
        </is>
      </c>
      <c r="E36" s="4" t="inlineStr">
        <is>
          <t xml:space="preserve"> </t>
        </is>
      </c>
    </row>
    <row r="37">
      <c r="A37" s="4" t="inlineStr">
        <is>
          <t>Expired or Vested (in dollars per share)</t>
        </is>
      </c>
      <c r="B37" s="6" t="n">
        <v>0</v>
      </c>
      <c r="C37" s="6" t="n">
        <v>0</v>
      </c>
      <c r="D37" s="6" t="n">
        <v>0</v>
      </c>
      <c r="E37" s="6" t="n">
        <v>0</v>
      </c>
    </row>
    <row r="38">
      <c r="A38" s="4" t="inlineStr">
        <is>
          <t>Unvested at end of period (in dollars per share)</t>
        </is>
      </c>
      <c r="B38" s="8" t="n">
        <v>59.17</v>
      </c>
      <c r="C38" s="8" t="n">
        <v>57.12</v>
      </c>
      <c r="D38" s="8" t="n">
        <v>64.08</v>
      </c>
      <c r="E38" s="5" t="n">
        <v>0</v>
      </c>
    </row>
    <row r="39">
      <c r="A39" s="4" t="inlineStr">
        <is>
          <t>Performance Rights Awards</t>
        </is>
      </c>
      <c r="B39" s="4" t="inlineStr">
        <is>
          <t xml:space="preserve"> </t>
        </is>
      </c>
      <c r="C39" s="4" t="inlineStr">
        <is>
          <t xml:space="preserve"> </t>
        </is>
      </c>
      <c r="D39" s="4" t="inlineStr">
        <is>
          <t xml:space="preserve"> </t>
        </is>
      </c>
      <c r="E39" s="4" t="inlineStr">
        <is>
          <t xml:space="preserve"> </t>
        </is>
      </c>
    </row>
    <row r="40">
      <c r="A40" s="3" t="inlineStr">
        <is>
          <t>Restricted Stock Units &amp; Performance Rights Awards</t>
        </is>
      </c>
      <c r="B40" s="4" t="inlineStr">
        <is>
          <t xml:space="preserve"> </t>
        </is>
      </c>
      <c r="C40" s="4" t="inlineStr">
        <is>
          <t xml:space="preserve"> </t>
        </is>
      </c>
      <c r="D40" s="4" t="inlineStr">
        <is>
          <t xml:space="preserve"> </t>
        </is>
      </c>
      <c r="E40" s="4" t="inlineStr">
        <is>
          <t xml:space="preserve"> </t>
        </is>
      </c>
    </row>
    <row r="41">
      <c r="A41" s="4" t="inlineStr">
        <is>
          <t>Unvested at beginning of period (in shares)</t>
        </is>
      </c>
      <c r="B41" s="6" t="n">
        <v>60000</v>
      </c>
      <c r="C41" s="6" t="n">
        <v>30000</v>
      </c>
      <c r="D41" s="6" t="n">
        <v>50000</v>
      </c>
      <c r="E41" s="6" t="n">
        <v>500</v>
      </c>
    </row>
    <row r="42">
      <c r="A42" s="4" t="inlineStr">
        <is>
          <t>Granted (in shares)</t>
        </is>
      </c>
      <c r="B42" s="6" t="n">
        <v>0</v>
      </c>
      <c r="C42" s="6" t="n">
        <v>49468</v>
      </c>
      <c r="D42" s="6" t="n">
        <v>10000</v>
      </c>
      <c r="E42" s="6" t="n">
        <v>75000</v>
      </c>
    </row>
    <row r="43">
      <c r="A43" s="4" t="inlineStr">
        <is>
          <t>Exercised or surrendered (in shares)</t>
        </is>
      </c>
      <c r="B43" s="6" t="n">
        <v>0</v>
      </c>
      <c r="C43" s="6" t="n">
        <v>0</v>
      </c>
      <c r="D43" s="6" t="n">
        <v>0</v>
      </c>
      <c r="E43" s="6" t="n">
        <v>-25000</v>
      </c>
    </row>
    <row r="44">
      <c r="A44" s="4" t="inlineStr">
        <is>
          <t>Forfeited (in shares)</t>
        </is>
      </c>
      <c r="B44" s="6" t="n">
        <v>-5000</v>
      </c>
      <c r="C44" s="6" t="n">
        <v>-35000</v>
      </c>
      <c r="D44" s="4" t="inlineStr">
        <is>
          <t xml:space="preserve"> </t>
        </is>
      </c>
      <c r="E44" s="4" t="inlineStr">
        <is>
          <t xml:space="preserve"> </t>
        </is>
      </c>
    </row>
    <row r="45">
      <c r="A45" s="4" t="inlineStr">
        <is>
          <t>Expired or Vested (in shares)</t>
        </is>
      </c>
      <c r="B45" s="6" t="n">
        <v>-25000</v>
      </c>
      <c r="C45" s="6" t="n">
        <v>0</v>
      </c>
      <c r="D45" s="6" t="n">
        <v>0</v>
      </c>
      <c r="E45" s="6" t="n">
        <v>-500</v>
      </c>
    </row>
    <row r="46">
      <c r="A46" s="4" t="inlineStr">
        <is>
          <t>Unvested at end of period (in shares)</t>
        </is>
      </c>
      <c r="B46" s="6" t="n">
        <v>30000</v>
      </c>
      <c r="C46" s="6" t="n">
        <v>44468</v>
      </c>
      <c r="D46" s="6" t="n">
        <v>60000</v>
      </c>
      <c r="E46" s="6" t="n">
        <v>50000</v>
      </c>
    </row>
    <row r="47">
      <c r="A47" s="3" t="inlineStr">
        <is>
          <t>Weighted- Average Grant-Date Fair Value (per share)</t>
        </is>
      </c>
      <c r="B47" s="4" t="inlineStr">
        <is>
          <t xml:space="preserve"> </t>
        </is>
      </c>
      <c r="C47" s="4" t="inlineStr">
        <is>
          <t xml:space="preserve"> </t>
        </is>
      </c>
      <c r="D47" s="4" t="inlineStr">
        <is>
          <t xml:space="preserve"> </t>
        </is>
      </c>
      <c r="E47" s="4" t="inlineStr">
        <is>
          <t xml:space="preserve"> </t>
        </is>
      </c>
    </row>
    <row r="48">
      <c r="A48" s="4" t="inlineStr">
        <is>
          <t>Unvested at beginning of period (in dollars per share)</t>
        </is>
      </c>
      <c r="B48" s="8" t="n">
        <v>5.42</v>
      </c>
      <c r="C48" s="8" t="n">
        <v>5.42</v>
      </c>
      <c r="D48" s="8" t="n">
        <v>5.2</v>
      </c>
      <c r="E48" s="8" t="n">
        <v>5.41</v>
      </c>
    </row>
    <row r="49">
      <c r="A49" s="4" t="inlineStr">
        <is>
          <t>Granted (in dollars per share)</t>
        </is>
      </c>
      <c r="B49" s="6" t="n">
        <v>0</v>
      </c>
      <c r="C49" s="12" t="n">
        <v>54.13</v>
      </c>
      <c r="D49" s="12" t="n">
        <v>6.5</v>
      </c>
      <c r="E49" s="12" t="n">
        <v>4.51</v>
      </c>
    </row>
    <row r="50">
      <c r="A50" s="4" t="inlineStr">
        <is>
          <t>Exercised or surrendered (in dollars per share)</t>
        </is>
      </c>
      <c r="B50" s="6" t="n">
        <v>0</v>
      </c>
      <c r="C50" s="6" t="n">
        <v>0</v>
      </c>
      <c r="D50" s="6" t="n">
        <v>0</v>
      </c>
      <c r="E50" s="12" t="n">
        <v>4.51</v>
      </c>
    </row>
    <row r="51">
      <c r="A51" s="4" t="inlineStr">
        <is>
          <t>Forfeited (in dollars per share)</t>
        </is>
      </c>
      <c r="B51" s="12" t="n">
        <v>6.5</v>
      </c>
      <c r="C51" s="12" t="n">
        <v>12.2</v>
      </c>
      <c r="D51" s="4" t="inlineStr">
        <is>
          <t xml:space="preserve"> </t>
        </is>
      </c>
      <c r="E51" s="4" t="inlineStr">
        <is>
          <t xml:space="preserve"> </t>
        </is>
      </c>
    </row>
    <row r="52">
      <c r="A52" s="4" t="inlineStr">
        <is>
          <t>Expired or Vested (in dollars per share)</t>
        </is>
      </c>
      <c r="B52" s="12" t="n">
        <v>5.2</v>
      </c>
      <c r="C52" s="6" t="n">
        <v>0</v>
      </c>
      <c r="D52" s="6" t="n">
        <v>0</v>
      </c>
      <c r="E52" s="12" t="n">
        <v>5.41</v>
      </c>
    </row>
    <row r="53">
      <c r="A53" s="4" t="inlineStr">
        <is>
          <t>Unvested at end of period (in dollars per share)</t>
        </is>
      </c>
      <c r="B53" s="8" t="n">
        <v>5.42</v>
      </c>
      <c r="C53" s="8" t="n">
        <v>54.27</v>
      </c>
      <c r="D53" s="8" t="n">
        <v>5.42</v>
      </c>
      <c r="E53" s="8" t="n">
        <v>5.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EMPLOYEE BENEFIT PLAN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9" t="n">
        <v>1</v>
      </c>
      <c r="C4" s="4" t="inlineStr">
        <is>
          <t xml:space="preserve"> </t>
        </is>
      </c>
      <c r="D4" s="4" t="inlineStr">
        <is>
          <t xml:space="preserve"> </t>
        </is>
      </c>
      <c r="E4" s="4" t="inlineStr">
        <is>
          <t xml:space="preserve"> </t>
        </is>
      </c>
    </row>
    <row r="5">
      <c r="A5" s="4" t="inlineStr">
        <is>
          <t>Contribution expenses</t>
        </is>
      </c>
      <c r="B5" s="5" t="n">
        <v>78214</v>
      </c>
      <c r="C5" s="5" t="n">
        <v>235905</v>
      </c>
      <c r="D5" s="5" t="n">
        <v>146721</v>
      </c>
      <c r="E5" s="5" t="n">
        <v>28731</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chedule of Basic and Diluted Loss per Share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asic</t>
        </is>
      </c>
      <c r="B4" s="5" t="n">
        <v>-21348355</v>
      </c>
      <c r="C4" s="4" t="inlineStr">
        <is>
          <t xml:space="preserve"> </t>
        </is>
      </c>
      <c r="D4" s="5" t="n">
        <v>-12974674</v>
      </c>
      <c r="E4" s="5" t="n">
        <v>-19993848</v>
      </c>
      <c r="F4" s="5" t="n">
        <v>-5879152</v>
      </c>
    </row>
    <row r="5">
      <c r="A5" s="4" t="inlineStr">
        <is>
          <t>Net income (loss), diluted</t>
        </is>
      </c>
      <c r="B5" s="5" t="n">
        <v>-21348355</v>
      </c>
      <c r="C5" s="4" t="inlineStr">
        <is>
          <t xml:space="preserve"> </t>
        </is>
      </c>
      <c r="D5" s="5" t="n">
        <v>-12974674</v>
      </c>
      <c r="E5" s="5" t="n">
        <v>-19993848</v>
      </c>
      <c r="F5" s="5" t="n">
        <v>-5879152</v>
      </c>
    </row>
    <row r="6">
      <c r="A6" s="4" t="inlineStr">
        <is>
          <t>Weighted-average number of common shares used in calculating basic earnings per share (in shares)</t>
        </is>
      </c>
      <c r="B6" s="6" t="n">
        <v>15868521</v>
      </c>
      <c r="C6" s="6" t="n">
        <v>12205057</v>
      </c>
      <c r="D6" s="6" t="n">
        <v>17517678</v>
      </c>
      <c r="E6" s="6" t="n">
        <v>13551150</v>
      </c>
      <c r="F6" s="6" t="n">
        <v>8283567</v>
      </c>
    </row>
    <row r="7">
      <c r="A7" s="4" t="inlineStr">
        <is>
          <t>Weighted-average number of common shares used in calculating dilutive earnings per share (in shares)</t>
        </is>
      </c>
      <c r="B7" s="6" t="n">
        <v>15868521</v>
      </c>
      <c r="C7" s="6" t="n">
        <v>12205057</v>
      </c>
      <c r="D7" s="6" t="n">
        <v>17517678</v>
      </c>
      <c r="E7" s="6" t="n">
        <v>13551150</v>
      </c>
      <c r="F7" s="6" t="n">
        <v>8283567</v>
      </c>
    </row>
    <row r="8">
      <c r="A8" s="4" t="inlineStr">
        <is>
          <t>Basic net loss per weighted-average share (in dollars per share)</t>
        </is>
      </c>
      <c r="B8" s="8" t="n">
        <v>-1.35</v>
      </c>
      <c r="C8" s="8" t="n">
        <v>-0.47</v>
      </c>
      <c r="D8" s="8" t="n">
        <v>-0.74</v>
      </c>
      <c r="E8" s="8" t="n">
        <v>-1.48</v>
      </c>
      <c r="F8" s="8" t="n">
        <v>-0.71</v>
      </c>
    </row>
    <row r="9">
      <c r="A9" s="4" t="inlineStr">
        <is>
          <t>Diluted net loss per weighted-average share (in dollars per share)</t>
        </is>
      </c>
      <c r="B9" s="8" t="n">
        <v>-1.35</v>
      </c>
      <c r="C9" s="8" t="n">
        <v>-0.47</v>
      </c>
      <c r="D9" s="8" t="n">
        <v>-0.74</v>
      </c>
      <c r="E9" s="8" t="n">
        <v>-1.48</v>
      </c>
      <c r="F9" s="8" t="n">
        <v>-0.71</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Antidilutive Securities Excluded from Calculation of Diluted Net Loss Per Share (Details) - shares</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considered anti-dilutive (in shares)</t>
        </is>
      </c>
      <c r="B4" s="6" t="n">
        <v>353781</v>
      </c>
      <c r="C4" s="6" t="n">
        <v>345368</v>
      </c>
      <c r="D4" s="6" t="n">
        <v>489249</v>
      </c>
      <c r="E4" s="6" t="n">
        <v>58625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considered anti-dilutive (in shares)</t>
        </is>
      </c>
      <c r="B7" s="6" t="n">
        <v>272504</v>
      </c>
      <c r="C7" s="6" t="n">
        <v>264733</v>
      </c>
      <c r="D7" s="6" t="n">
        <v>392504</v>
      </c>
      <c r="E7" s="6" t="n">
        <v>53625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considered anti-dilutive (in shares)</t>
        </is>
      </c>
      <c r="B10" s="6" t="n">
        <v>51277</v>
      </c>
      <c r="C10" s="6" t="n">
        <v>36167</v>
      </c>
      <c r="D10" s="6" t="n">
        <v>36745</v>
      </c>
      <c r="E10" s="6" t="n">
        <v>0</v>
      </c>
    </row>
    <row r="11">
      <c r="A11" s="4" t="inlineStr">
        <is>
          <t>PRA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considered anti-dilutive (in shares)</t>
        </is>
      </c>
      <c r="B13" s="6" t="n">
        <v>30000</v>
      </c>
      <c r="C13" s="6" t="n">
        <v>44468</v>
      </c>
      <c r="D13" s="6" t="n">
        <v>60000</v>
      </c>
      <c r="E13" s="6" t="n">
        <v>5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Income Tax Expense (Benefit) (Detail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es</t>
        </is>
      </c>
      <c r="B4" s="5" t="n">
        <v>-21348355</v>
      </c>
      <c r="C4" s="5" t="n">
        <v>-9835410</v>
      </c>
      <c r="D4" s="5" t="n">
        <v>-19993848</v>
      </c>
      <c r="E4" s="5" t="n">
        <v>-587915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CONSOLIDATED STATEMENTS OF COMPREHENSIVE LOSS - USD ($)</t>
        </is>
      </c>
      <c r="B1" s="2" t="inlineStr">
        <is>
          <t>6 Months Ended</t>
        </is>
      </c>
      <c r="D1" s="2" t="inlineStr">
        <is>
          <t>12 Months Ended</t>
        </is>
      </c>
    </row>
    <row r="2">
      <c r="B2" s="2" t="inlineStr">
        <is>
          <t>Dec. 31, 2021</t>
        </is>
      </c>
      <c r="C2" s="2" t="inlineStr">
        <is>
          <t>Dec. 31, 2020</t>
        </is>
      </c>
      <c r="D2" s="2" t="inlineStr">
        <is>
          <t>Dec. 31, 2022</t>
        </is>
      </c>
      <c r="F2" s="2" t="inlineStr">
        <is>
          <t>Jun. 30, 2021</t>
        </is>
      </c>
      <c r="G2" s="2" t="inlineStr">
        <is>
          <t>Jun. 30, 2020</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loss</t>
        </is>
      </c>
      <c r="B4" s="5" t="n">
        <v>-21348355</v>
      </c>
      <c r="C4" s="5" t="n">
        <v>-5784838</v>
      </c>
      <c r="D4" s="5" t="n">
        <v>-12974674</v>
      </c>
      <c r="F4" s="5" t="n">
        <v>-19993848</v>
      </c>
      <c r="G4" s="5" t="n">
        <v>-5879152</v>
      </c>
    </row>
    <row r="5">
      <c r="A5" s="3" t="inlineStr">
        <is>
          <t>Other comprehensive income (los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Foreign currency translation adjustments</t>
        </is>
      </c>
      <c r="B6" s="6" t="n">
        <v>0</v>
      </c>
      <c r="C6" s="4" t="inlineStr">
        <is>
          <t xml:space="preserve"> </t>
        </is>
      </c>
      <c r="D6" s="6" t="n">
        <v>0</v>
      </c>
      <c r="F6" s="6" t="n">
        <v>0</v>
      </c>
      <c r="G6" s="6" t="n">
        <v>-499399</v>
      </c>
    </row>
    <row r="7">
      <c r="A7" s="4" t="inlineStr">
        <is>
          <t>Equity method investments adjustments in other comprehensive income (loss), net of tax</t>
        </is>
      </c>
      <c r="B7" s="6" t="n">
        <v>162034</v>
      </c>
      <c r="C7" s="4" t="inlineStr">
        <is>
          <t xml:space="preserve"> </t>
        </is>
      </c>
      <c r="D7" s="6" t="n">
        <v>-4631467</v>
      </c>
      <c r="E7" s="4" t="inlineStr">
        <is>
          <t>[1]</t>
        </is>
      </c>
      <c r="F7" s="6" t="n">
        <v>-31288</v>
      </c>
      <c r="G7" s="6" t="n">
        <v>0</v>
      </c>
    </row>
    <row r="8">
      <c r="A8" s="4" t="inlineStr">
        <is>
          <t>Other comprehensive income (loss), net of tax</t>
        </is>
      </c>
      <c r="B8" s="6" t="n">
        <v>162034</v>
      </c>
      <c r="C8" s="4" t="inlineStr">
        <is>
          <t xml:space="preserve"> </t>
        </is>
      </c>
      <c r="D8" s="6" t="n">
        <v>-4631467</v>
      </c>
      <c r="F8" s="6" t="n">
        <v>-31288</v>
      </c>
      <c r="G8" s="6" t="n">
        <v>-499399</v>
      </c>
    </row>
    <row r="9">
      <c r="A9" s="4" t="inlineStr">
        <is>
          <t>Comprehensive loss</t>
        </is>
      </c>
      <c r="B9" s="5" t="n">
        <v>-21186321</v>
      </c>
      <c r="C9" s="4" t="inlineStr">
        <is>
          <t xml:space="preserve"> </t>
        </is>
      </c>
      <c r="D9" s="5" t="n">
        <v>-17606141</v>
      </c>
      <c r="F9" s="5" t="n">
        <v>-20025136</v>
      </c>
      <c r="G9" s="5" t="n">
        <v>-6378551</v>
      </c>
    </row>
    <row r="10"/>
    <row r="11">
      <c r="A11" s="4" t="inlineStr">
        <is>
          <t>[1]Equity method investments income in other comprehensive income (loss) is presented net of tax benefit of 258,141 for the twelve months ended December 31, 2022. We did not reflect a tax expense during the six months ended December 31, 2021 and years ended June 30, 2021 and 2020, because we had a full tax valuation allowance in impacted jurisdictions during these periods.</t>
        </is>
      </c>
    </row>
  </sheetData>
  <mergeCells count="6">
    <mergeCell ref="A1:A2"/>
    <mergeCell ref="B1:C1"/>
    <mergeCell ref="D1:G1"/>
    <mergeCell ref="D2:E2"/>
    <mergeCell ref="A10:G10"/>
    <mergeCell ref="A11:G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t>
        </is>
      </c>
      <c r="B4" s="5" t="n">
        <v>-21348355</v>
      </c>
      <c r="C4" s="4" t="inlineStr">
        <is>
          <t xml:space="preserve"> </t>
        </is>
      </c>
      <c r="D4" s="5" t="n">
        <v>-9835410</v>
      </c>
      <c r="E4" s="5" t="n">
        <v>-19993848</v>
      </c>
      <c r="F4" s="5" t="n">
        <v>-5879152</v>
      </c>
    </row>
    <row r="5">
      <c r="A5" s="4" t="inlineStr">
        <is>
          <t>Income tax expense</t>
        </is>
      </c>
      <c r="B5" s="5" t="n">
        <v>0</v>
      </c>
      <c r="C5" s="5" t="n">
        <v>0</v>
      </c>
      <c r="D5" s="5" t="n">
        <v>3139264</v>
      </c>
      <c r="E5" s="5" t="n">
        <v>0</v>
      </c>
      <c r="F5" s="5" t="n">
        <v>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IES (Details) - USD ($)</t>
        </is>
      </c>
      <c r="B1" s="2" t="inlineStr">
        <is>
          <t>12 Months Ended</t>
        </is>
      </c>
    </row>
    <row r="2">
      <c r="B2" s="2" t="inlineStr">
        <is>
          <t>Jun. 30, 2021</t>
        </is>
      </c>
      <c r="C2" s="2" t="inlineStr">
        <is>
          <t>Jun. 30, 2020</t>
        </is>
      </c>
    </row>
    <row r="3">
      <c r="A3" s="4" t="inlineStr">
        <is>
          <t>Ledger Holdings Pty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paid for services related to business development</t>
        </is>
      </c>
      <c r="B5" s="5" t="n">
        <v>91667</v>
      </c>
      <c r="C5" s="5" t="n">
        <v>907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COMPARATIVE DATA - Statements of Operations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mine development costs</t>
        </is>
      </c>
      <c r="B4" s="5" t="n">
        <v>9628803</v>
      </c>
      <c r="C4" s="5" t="n">
        <v>3572166</v>
      </c>
      <c r="D4" s="5" t="n">
        <v>1939498</v>
      </c>
      <c r="E4" s="5" t="n">
        <v>10874502</v>
      </c>
      <c r="F4" s="5" t="n">
        <v>3125784</v>
      </c>
    </row>
    <row r="5">
      <c r="A5" s="4" t="inlineStr">
        <is>
          <t>General and administrative expenses</t>
        </is>
      </c>
      <c r="B5" s="6" t="n">
        <v>10956005</v>
      </c>
      <c r="C5" s="6" t="n">
        <v>2174023</v>
      </c>
      <c r="D5" s="6" t="n">
        <v>29448567</v>
      </c>
      <c r="E5" s="6" t="n">
        <v>8861454</v>
      </c>
      <c r="F5" s="6" t="n">
        <v>3440161</v>
      </c>
    </row>
    <row r="6">
      <c r="A6" s="4" t="inlineStr">
        <is>
          <t>Total operating expenses</t>
        </is>
      </c>
      <c r="B6" s="6" t="n">
        <v>20584808</v>
      </c>
      <c r="C6" s="6" t="n">
        <v>5746189</v>
      </c>
      <c r="D6" s="6" t="n">
        <v>31388065</v>
      </c>
      <c r="E6" s="6" t="n">
        <v>19735956</v>
      </c>
      <c r="F6" s="6" t="n">
        <v>6565945</v>
      </c>
    </row>
    <row r="7">
      <c r="A7" s="4" t="inlineStr">
        <is>
          <t>Loss from equity investments in unconsolidated affiliates</t>
        </is>
      </c>
      <c r="B7" s="6" t="n">
        <v>-642135</v>
      </c>
      <c r="C7" s="6" t="n">
        <v>0</v>
      </c>
      <c r="D7" s="6" t="n">
        <v>-8352290</v>
      </c>
      <c r="E7" s="6" t="n">
        <v>-64626</v>
      </c>
      <c r="F7" s="6" t="n">
        <v>0</v>
      </c>
    </row>
    <row r="8">
      <c r="A8" s="4" t="inlineStr">
        <is>
          <t>Loss from operations</t>
        </is>
      </c>
      <c r="B8" s="6" t="n">
        <v>-21226943</v>
      </c>
      <c r="C8" s="6" t="n">
        <v>-5746189</v>
      </c>
      <c r="D8" s="6" t="n">
        <v>-39740355</v>
      </c>
      <c r="E8" s="6" t="n">
        <v>-19800582</v>
      </c>
      <c r="F8" s="6" t="n">
        <v>-6565945</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net</t>
        </is>
      </c>
      <c r="B10" s="6" t="n">
        <v>-112869</v>
      </c>
      <c r="C10" s="6" t="n">
        <v>-138801</v>
      </c>
      <c r="D10" s="4" t="inlineStr">
        <is>
          <t xml:space="preserve"> </t>
        </is>
      </c>
      <c r="E10" s="4" t="inlineStr">
        <is>
          <t xml:space="preserve"> </t>
        </is>
      </c>
      <c r="F10" s="4" t="inlineStr">
        <is>
          <t xml:space="preserve"> </t>
        </is>
      </c>
    </row>
    <row r="11">
      <c r="A11" s="4" t="inlineStr">
        <is>
          <t>(Loss) gain from foreign currency exchange</t>
        </is>
      </c>
      <c r="B11" s="6" t="n">
        <v>-8543</v>
      </c>
      <c r="C11" s="6" t="n">
        <v>100152</v>
      </c>
      <c r="D11" s="6" t="n">
        <v>-87931</v>
      </c>
      <c r="E11" s="6" t="n">
        <v>74620</v>
      </c>
      <c r="F11" s="6" t="n">
        <v>632832</v>
      </c>
    </row>
    <row r="12">
      <c r="A12" s="4" t="inlineStr">
        <is>
          <t>Loss before taxes and equity earnings</t>
        </is>
      </c>
      <c r="B12" s="6" t="n">
        <v>-21348355</v>
      </c>
      <c r="C12" s="6" t="n">
        <v>-5784838</v>
      </c>
      <c r="D12" s="4" t="inlineStr">
        <is>
          <t xml:space="preserve"> </t>
        </is>
      </c>
      <c r="E12" s="4" t="inlineStr">
        <is>
          <t xml:space="preserve"> </t>
        </is>
      </c>
      <c r="F12" s="4" t="inlineStr">
        <is>
          <t xml:space="preserve"> </t>
        </is>
      </c>
    </row>
    <row r="13">
      <c r="A13" s="4" t="inlineStr">
        <is>
          <t>Income tax expense</t>
        </is>
      </c>
      <c r="B13" s="6" t="n">
        <v>0</v>
      </c>
      <c r="C13" s="6" t="n">
        <v>0</v>
      </c>
      <c r="D13" s="6" t="n">
        <v>3139264</v>
      </c>
      <c r="E13" s="6" t="n">
        <v>0</v>
      </c>
      <c r="F13" s="6" t="n">
        <v>0</v>
      </c>
    </row>
    <row r="14">
      <c r="A14" s="4" t="inlineStr">
        <is>
          <t>Net loss</t>
        </is>
      </c>
      <c r="B14" s="5" t="n">
        <v>-21348355</v>
      </c>
      <c r="C14" s="5" t="n">
        <v>-5784838</v>
      </c>
      <c r="D14" s="5" t="n">
        <v>-12974674</v>
      </c>
      <c r="E14" s="5" t="n">
        <v>-19993848</v>
      </c>
      <c r="F14" s="5" t="n">
        <v>-5879152</v>
      </c>
    </row>
    <row r="15">
      <c r="A15" s="4" t="inlineStr">
        <is>
          <t>Basic net loss per weighted-average share (in dollars per share)</t>
        </is>
      </c>
      <c r="B15" s="8" t="n">
        <v>-1.35</v>
      </c>
      <c r="C15" s="8" t="n">
        <v>-0.47</v>
      </c>
      <c r="D15" s="8" t="n">
        <v>-0.74</v>
      </c>
      <c r="E15" s="8" t="n">
        <v>-1.48</v>
      </c>
      <c r="F15" s="8" t="n">
        <v>-0.71</v>
      </c>
    </row>
    <row r="16">
      <c r="A16" s="4" t="inlineStr">
        <is>
          <t>Diluted net loss per weighted-average share (in dollars per share)</t>
        </is>
      </c>
      <c r="B16" s="8" t="n">
        <v>-1.35</v>
      </c>
      <c r="C16" s="8" t="n">
        <v>-0.47</v>
      </c>
      <c r="D16" s="8" t="n">
        <v>-0.74</v>
      </c>
      <c r="E16" s="8" t="n">
        <v>-1.48</v>
      </c>
      <c r="F16" s="8" t="n">
        <v>-0.71</v>
      </c>
    </row>
    <row r="17">
      <c r="A17" s="4" t="inlineStr">
        <is>
          <t>Basic weighted-average number of shares outstanding (in shares)</t>
        </is>
      </c>
      <c r="B17" s="6" t="n">
        <v>15868521</v>
      </c>
      <c r="C17" s="6" t="n">
        <v>12205057</v>
      </c>
      <c r="D17" s="6" t="n">
        <v>17517678</v>
      </c>
      <c r="E17" s="6" t="n">
        <v>13551150</v>
      </c>
      <c r="F17" s="6" t="n">
        <v>8283567</v>
      </c>
    </row>
    <row r="18">
      <c r="A18" s="4" t="inlineStr">
        <is>
          <t>Diluted weighted-average number of shares outstanding (in shares)</t>
        </is>
      </c>
      <c r="B18" s="6" t="n">
        <v>15868521</v>
      </c>
      <c r="C18" s="6" t="n">
        <v>12205057</v>
      </c>
      <c r="D18" s="6" t="n">
        <v>17517678</v>
      </c>
      <c r="E18" s="6" t="n">
        <v>13551150</v>
      </c>
      <c r="F18" s="6" t="n">
        <v>8283567</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ITION PERIOD COMPARATIVE DATA - Statements of Cash Flows (Details) - USD ($)</t>
        </is>
      </c>
      <c r="B1" s="2" t="inlineStr">
        <is>
          <t>6 Months Ended</t>
        </is>
      </c>
      <c r="D1" s="2" t="inlineStr">
        <is>
          <t>12 Months Ended</t>
        </is>
      </c>
    </row>
    <row r="2">
      <c r="B2" s="2" t="inlineStr">
        <is>
          <t>Dec. 31, 2021</t>
        </is>
      </c>
      <c r="C2" s="2" t="inlineStr">
        <is>
          <t>Dec. 31, 2020</t>
        </is>
      </c>
      <c r="D2" s="2" t="inlineStr">
        <is>
          <t>Dec. 31, 2022</t>
        </is>
      </c>
      <c r="E2" s="2" t="inlineStr">
        <is>
          <t>Jun. 30, 2021</t>
        </is>
      </c>
      <c r="F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1348355</v>
      </c>
      <c r="C4" s="5" t="n">
        <v>-5784838</v>
      </c>
      <c r="D4" s="5" t="n">
        <v>-12974674</v>
      </c>
      <c r="E4" s="5" t="n">
        <v>-19993848</v>
      </c>
      <c r="F4" s="5" t="n">
        <v>-58791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8697</v>
      </c>
      <c r="C6" s="6" t="n">
        <v>8836</v>
      </c>
      <c r="D6" s="6" t="n">
        <v>73697</v>
      </c>
      <c r="E6" s="6" t="n">
        <v>11589</v>
      </c>
      <c r="F6" s="6" t="n">
        <v>13249</v>
      </c>
    </row>
    <row r="7">
      <c r="A7" s="4" t="inlineStr">
        <is>
          <t>Stock-based compensation</t>
        </is>
      </c>
      <c r="B7" s="6" t="n">
        <v>2003116</v>
      </c>
      <c r="C7" s="6" t="n">
        <v>301077</v>
      </c>
      <c r="D7" s="6" t="n">
        <v>3489965</v>
      </c>
      <c r="E7" s="6" t="n">
        <v>1319372</v>
      </c>
      <c r="F7" s="6" t="n">
        <v>470939</v>
      </c>
    </row>
    <row r="8">
      <c r="A8" s="4" t="inlineStr">
        <is>
          <t>Noncash lease expense</t>
        </is>
      </c>
      <c r="B8" s="6" t="n">
        <v>78878</v>
      </c>
      <c r="C8" s="6" t="n">
        <v>53834</v>
      </c>
      <c r="D8" s="6" t="n">
        <v>106728</v>
      </c>
      <c r="E8" s="6" t="n">
        <v>143734</v>
      </c>
      <c r="F8" s="6" t="n">
        <v>122759</v>
      </c>
    </row>
    <row r="9">
      <c r="A9" s="4" t="inlineStr">
        <is>
          <t>Loss from equity method investments in unconsolidated affiliates</t>
        </is>
      </c>
      <c r="B9" s="6" t="n">
        <v>642135</v>
      </c>
      <c r="C9" s="6" t="n">
        <v>0</v>
      </c>
      <c r="D9" s="6" t="n">
        <v>8352290</v>
      </c>
      <c r="E9" s="6" t="n">
        <v>64626</v>
      </c>
      <c r="F9" s="6"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s</t>
        </is>
      </c>
      <c r="B11" s="6" t="n">
        <v>-717101</v>
      </c>
      <c r="C11" s="6" t="n">
        <v>-212398</v>
      </c>
      <c r="D11" s="6" t="n">
        <v>-200730</v>
      </c>
      <c r="E11" s="6" t="n">
        <v>-1385134</v>
      </c>
      <c r="F11" s="6" t="n">
        <v>-29736</v>
      </c>
    </row>
    <row r="12">
      <c r="A12" s="4" t="inlineStr">
        <is>
          <t>Operating lease liabilities</t>
        </is>
      </c>
      <c r="B12" s="6" t="n">
        <v>-81005</v>
      </c>
      <c r="C12" s="6" t="n">
        <v>-74233</v>
      </c>
      <c r="D12" s="6" t="n">
        <v>-97460</v>
      </c>
      <c r="E12" s="6" t="n">
        <v>-144096</v>
      </c>
      <c r="F12" s="6" t="n">
        <v>-118555</v>
      </c>
    </row>
    <row r="13">
      <c r="A13" s="4" t="inlineStr">
        <is>
          <t>Accounts payable</t>
        </is>
      </c>
      <c r="B13" s="6" t="n">
        <v>-1299090</v>
      </c>
      <c r="C13" s="6" t="n">
        <v>1465370</v>
      </c>
      <c r="D13" s="6" t="n">
        <v>1413406</v>
      </c>
      <c r="E13" s="6" t="n">
        <v>1770570</v>
      </c>
      <c r="F13" s="6" t="n">
        <v>-642293</v>
      </c>
    </row>
    <row r="14">
      <c r="A14" s="4" t="inlineStr">
        <is>
          <t>Accrued expenses and other current liabilities</t>
        </is>
      </c>
      <c r="B14" s="6" t="n">
        <v>3038552</v>
      </c>
      <c r="C14" s="6" t="n">
        <v>708543</v>
      </c>
      <c r="D14" s="6" t="n">
        <v>-837338</v>
      </c>
      <c r="E14" s="6" t="n">
        <v>1955933</v>
      </c>
      <c r="F14" s="6" t="n">
        <v>-269512</v>
      </c>
    </row>
    <row r="15">
      <c r="A15" s="4" t="inlineStr">
        <is>
          <t>Net cash used in operating activities</t>
        </is>
      </c>
      <c r="B15" s="6" t="n">
        <v>-17674173</v>
      </c>
      <c r="C15" s="6" t="n">
        <v>-3533809</v>
      </c>
      <c r="D15" s="6" t="n">
        <v>-26448527</v>
      </c>
      <c r="E15" s="6" t="n">
        <v>-16257254</v>
      </c>
      <c r="F15" s="6" t="n">
        <v>-6332301</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mining interests</t>
        </is>
      </c>
      <c r="B17" s="6" t="n">
        <v>-12464238</v>
      </c>
      <c r="C17" s="6" t="n">
        <v>-5076816</v>
      </c>
      <c r="D17" s="4" t="inlineStr">
        <is>
          <t xml:space="preserve"> </t>
        </is>
      </c>
      <c r="E17" s="4" t="inlineStr">
        <is>
          <t xml:space="preserve"> </t>
        </is>
      </c>
      <c r="F17" s="4" t="inlineStr">
        <is>
          <t xml:space="preserve"> </t>
        </is>
      </c>
    </row>
    <row r="18">
      <c r="A18" s="4" t="inlineStr">
        <is>
          <t>Capital expenditures</t>
        </is>
      </c>
      <c r="B18" s="6" t="n">
        <v>-35145</v>
      </c>
      <c r="C18" s="6" t="n">
        <v>-13740</v>
      </c>
      <c r="D18" s="4" t="inlineStr">
        <is>
          <t xml:space="preserve"> </t>
        </is>
      </c>
      <c r="E18" s="4" t="inlineStr">
        <is>
          <t xml:space="preserve"> </t>
        </is>
      </c>
      <c r="F18" s="4" t="inlineStr">
        <is>
          <t xml:space="preserve"> </t>
        </is>
      </c>
    </row>
    <row r="19">
      <c r="A19" s="4" t="inlineStr">
        <is>
          <t>Advances on Ewoyaa Lithium Project (Ghana)</t>
        </is>
      </c>
      <c r="B19" s="6" t="n">
        <v>-4310173</v>
      </c>
      <c r="C19" s="6" t="n">
        <v>0</v>
      </c>
      <c r="D19" s="6" t="n">
        <v>-13006267</v>
      </c>
      <c r="E19" s="6" t="n">
        <v>0</v>
      </c>
      <c r="F19" s="6" t="n">
        <v>0</v>
      </c>
    </row>
    <row r="20">
      <c r="A20" s="4" t="inlineStr">
        <is>
          <t>Purchases of equity investments in unconsolidated affiliates</t>
        </is>
      </c>
      <c r="B20" s="6" t="n">
        <v>-43603824</v>
      </c>
      <c r="C20" s="6" t="n">
        <v>0</v>
      </c>
      <c r="D20" s="6" t="n">
        <v>-21062097</v>
      </c>
      <c r="E20" s="6" t="n">
        <v>-16358412</v>
      </c>
      <c r="F20" s="6" t="n">
        <v>0</v>
      </c>
    </row>
    <row r="21">
      <c r="A21" s="4" t="inlineStr">
        <is>
          <t>Net cash used in investing activities</t>
        </is>
      </c>
      <c r="B21" s="6" t="n">
        <v>-60413380</v>
      </c>
      <c r="C21" s="6" t="n">
        <v>-5090556</v>
      </c>
      <c r="D21" s="6" t="n">
        <v>-59800271</v>
      </c>
      <c r="E21" s="6" t="n">
        <v>-34565793</v>
      </c>
      <c r="F21" s="6" t="n">
        <v>-3452254</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s of common stock, net of issuance costs</t>
        </is>
      </c>
      <c r="B23" s="6" t="n">
        <v>0</v>
      </c>
      <c r="C23" s="6" t="n">
        <v>60876241</v>
      </c>
      <c r="D23" s="6" t="n">
        <v>122059476</v>
      </c>
      <c r="E23" s="6" t="n">
        <v>174964132</v>
      </c>
      <c r="F23" s="6" t="n">
        <v>25108987</v>
      </c>
    </row>
    <row r="24">
      <c r="A24" s="4" t="inlineStr">
        <is>
          <t>Proceeds from exercise of stock options</t>
        </is>
      </c>
      <c r="B24" s="6" t="n">
        <v>557100</v>
      </c>
      <c r="C24" s="6" t="n">
        <v>132895</v>
      </c>
      <c r="D24" s="6" t="n">
        <v>279026</v>
      </c>
      <c r="E24" s="6" t="n">
        <v>349047</v>
      </c>
      <c r="F24" s="6" t="n">
        <v>0</v>
      </c>
    </row>
    <row r="25">
      <c r="A25" s="4" t="inlineStr">
        <is>
          <t>Principal payments on long-term debt</t>
        </is>
      </c>
      <c r="B25" s="6" t="n">
        <v>-876212</v>
      </c>
      <c r="C25" s="6" t="n">
        <v>-304865</v>
      </c>
      <c r="D25" s="6" t="n">
        <v>-1087724</v>
      </c>
      <c r="E25" s="6" t="n">
        <v>-695572</v>
      </c>
      <c r="F25" s="6" t="n">
        <v>-390434</v>
      </c>
    </row>
    <row r="26">
      <c r="A26" s="4" t="inlineStr">
        <is>
          <t>Net cash provided by (used in) financing activities</t>
        </is>
      </c>
      <c r="B26" s="6" t="n">
        <v>-319112</v>
      </c>
      <c r="C26" s="6" t="n">
        <v>60704271</v>
      </c>
      <c r="D26" s="6" t="n">
        <v>121250778</v>
      </c>
      <c r="E26" s="6" t="n">
        <v>174617607</v>
      </c>
      <c r="F26" s="6" t="n">
        <v>24718553</v>
      </c>
    </row>
    <row r="27">
      <c r="A27" s="4" t="inlineStr">
        <is>
          <t>Net increase (decrease) in cash</t>
        </is>
      </c>
      <c r="B27" s="6" t="n">
        <v>-78406665</v>
      </c>
      <c r="C27" s="6" t="n">
        <v>52079906</v>
      </c>
      <c r="D27" s="6" t="n">
        <v>35001980</v>
      </c>
      <c r="E27" s="6" t="n">
        <v>123794560</v>
      </c>
      <c r="F27" s="6" t="n">
        <v>14933998</v>
      </c>
    </row>
    <row r="28">
      <c r="A28" s="4" t="inlineStr">
        <is>
          <t>Cash and cash equivalents at beginning of period</t>
        </is>
      </c>
      <c r="B28" s="6" t="n">
        <v>142651648</v>
      </c>
      <c r="C28" s="6" t="n">
        <v>18857088</v>
      </c>
      <c r="D28" s="6" t="n">
        <v>64244983</v>
      </c>
      <c r="E28" s="6" t="n">
        <v>18857088</v>
      </c>
      <c r="F28" s="6" t="n">
        <v>4432150</v>
      </c>
    </row>
    <row r="29">
      <c r="A29" s="4" t="inlineStr">
        <is>
          <t>Cash and cash equivalents at end of period</t>
        </is>
      </c>
      <c r="B29" s="6" t="n">
        <v>64244983</v>
      </c>
      <c r="C29" s="6" t="n">
        <v>70936994</v>
      </c>
      <c r="D29" s="6" t="n">
        <v>99246963</v>
      </c>
      <c r="E29" s="6" t="n">
        <v>142651648</v>
      </c>
      <c r="F29" s="6" t="n">
        <v>18857088</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for interest</t>
        </is>
      </c>
      <c r="B31" s="6" t="n">
        <v>112869</v>
      </c>
      <c r="C31" s="6" t="n">
        <v>156208</v>
      </c>
      <c r="D31" s="6" t="n">
        <v>115028</v>
      </c>
      <c r="E31" s="6" t="n">
        <v>289125</v>
      </c>
      <c r="F31" s="6" t="n">
        <v>157271</v>
      </c>
    </row>
    <row r="32">
      <c r="A32" s="4" t="inlineStr">
        <is>
          <t>Noncash acquisitions of mining interests financed by sellers</t>
        </is>
      </c>
      <c r="B32" s="5" t="n">
        <v>241002</v>
      </c>
      <c r="C32" s="5" t="n">
        <v>669500</v>
      </c>
      <c r="D32" s="5" t="n">
        <v>0</v>
      </c>
      <c r="E32" s="5" t="n">
        <v>689500</v>
      </c>
      <c r="F32" s="5" t="n">
        <v>2708052</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s>
  <sheetData>
    <row r="1">
      <c r="A1" s="1" t="inlineStr">
        <is>
          <t>SUBSEQUENT EVENTS (Details) - Subsequent Event $ / shares in Units, t in Thousands, $ in Millions</t>
        </is>
      </c>
      <c r="B1" s="2" t="inlineStr">
        <is>
          <t>Feb. 16, 2023 USD ($) $ / shares shares</t>
        </is>
      </c>
      <c r="C1" s="2" t="inlineStr">
        <is>
          <t>Jan. 02, 2023 t</t>
        </is>
      </c>
      <c r="D1" s="2" t="inlineStr">
        <is>
          <t>Feb. 24, 2023</t>
        </is>
      </c>
    </row>
    <row r="2">
      <c r="A2" s="4" t="inlineStr">
        <is>
          <t>Spodumene Concentrate From Offtake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upply commitment, amount (in metric tons) | t</t>
        </is>
      </c>
      <c r="B4" s="4" t="inlineStr">
        <is>
          <t xml:space="preserve"> </t>
        </is>
      </c>
      <c r="C4" s="6" t="n">
        <v>125</v>
      </c>
      <c r="D4" s="4" t="inlineStr">
        <is>
          <t xml:space="preserve"> </t>
        </is>
      </c>
    </row>
    <row r="5">
      <c r="A5" s="4" t="inlineStr">
        <is>
          <t>Supply commitment, term</t>
        </is>
      </c>
      <c r="B5" s="4" t="inlineStr">
        <is>
          <t xml:space="preserve"> </t>
        </is>
      </c>
      <c r="C5" s="4" t="inlineStr">
        <is>
          <t>3 years</t>
        </is>
      </c>
      <c r="D5" s="4" t="inlineStr">
        <is>
          <t xml:space="preserve"> </t>
        </is>
      </c>
    </row>
    <row r="6">
      <c r="A6" s="4" t="inlineStr">
        <is>
          <t>Piedmont Lithium Limited | LG Chem</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0" t="n">
        <v>0.057</v>
      </c>
    </row>
    <row r="9">
      <c r="A9" s="4" t="inlineStr">
        <is>
          <t>LG Che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quity method investment, amount agreed</t>
        </is>
      </c>
      <c r="B11" s="5" t="n">
        <v>75</v>
      </c>
      <c r="C11" s="4" t="inlineStr">
        <is>
          <t xml:space="preserve"> </t>
        </is>
      </c>
      <c r="D11" s="4" t="inlineStr">
        <is>
          <t xml:space="preserve"> </t>
        </is>
      </c>
    </row>
    <row r="12">
      <c r="A12" s="4" t="inlineStr">
        <is>
          <t>Number of shares sold (in shares) | shares</t>
        </is>
      </c>
      <c r="B12" s="6" t="n">
        <v>1096535</v>
      </c>
      <c r="C12" s="4" t="inlineStr">
        <is>
          <t xml:space="preserve"> </t>
        </is>
      </c>
      <c r="D12" s="4" t="inlineStr">
        <is>
          <t xml:space="preserve"> </t>
        </is>
      </c>
    </row>
    <row r="13">
      <c r="A13" s="4" t="inlineStr">
        <is>
          <t>Sale of stock, price (in USD per share) | $ / shares</t>
        </is>
      </c>
      <c r="B13" s="8" t="n">
        <v>68.40000000000001</v>
      </c>
      <c r="C13" s="4" t="inlineStr">
        <is>
          <t xml:space="preserve"> </t>
        </is>
      </c>
      <c r="D13" s="4" t="inlineStr">
        <is>
          <t xml:space="preserve"> </t>
        </is>
      </c>
    </row>
    <row r="14">
      <c r="A14" s="4" t="inlineStr">
        <is>
          <t>Sale of stock, consideration received</t>
        </is>
      </c>
      <c r="B14" s="5" t="n">
        <v>75</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1348355</v>
      </c>
      <c r="C4" s="5" t="n">
        <v>-12974674</v>
      </c>
      <c r="D4" s="5" t="n">
        <v>-19993848</v>
      </c>
      <c r="E4" s="5" t="n">
        <v>-58791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2003116</v>
      </c>
      <c r="C6" s="6" t="n">
        <v>3489965</v>
      </c>
      <c r="D6" s="6" t="n">
        <v>1319372</v>
      </c>
      <c r="E6" s="6" t="n">
        <v>470939</v>
      </c>
    </row>
    <row r="7">
      <c r="A7" s="4" t="inlineStr">
        <is>
          <t>Loss from equity method investments in unconsolidated affiliates</t>
        </is>
      </c>
      <c r="B7" s="6" t="n">
        <v>642135</v>
      </c>
      <c r="C7" s="6" t="n">
        <v>8352290</v>
      </c>
      <c r="D7" s="6" t="n">
        <v>64626</v>
      </c>
      <c r="E7" s="6" t="n">
        <v>0</v>
      </c>
    </row>
    <row r="8">
      <c r="A8" s="4" t="inlineStr">
        <is>
          <t>Gain on dilution of equity method investments in unconsolidated affiliates</t>
        </is>
      </c>
      <c r="B8" s="6" t="n">
        <v>0</v>
      </c>
      <c r="C8" s="6" t="n">
        <v>-28954893</v>
      </c>
      <c r="D8" s="6" t="n">
        <v>0</v>
      </c>
      <c r="E8" s="6" t="n">
        <v>0</v>
      </c>
    </row>
    <row r="9">
      <c r="A9" s="4" t="inlineStr">
        <is>
          <t>Deferred taxes</t>
        </is>
      </c>
      <c r="B9" s="6" t="n">
        <v>0</v>
      </c>
      <c r="C9" s="6" t="n">
        <v>3139264</v>
      </c>
      <c r="D9" s="6" t="n">
        <v>0</v>
      </c>
      <c r="E9" s="6" t="n">
        <v>0</v>
      </c>
    </row>
    <row r="10">
      <c r="A10" s="4" t="inlineStr">
        <is>
          <t>Depreciation</t>
        </is>
      </c>
      <c r="B10" s="6" t="n">
        <v>8697</v>
      </c>
      <c r="C10" s="6" t="n">
        <v>73697</v>
      </c>
      <c r="D10" s="6" t="n">
        <v>11589</v>
      </c>
      <c r="E10" s="6" t="n">
        <v>13249</v>
      </c>
    </row>
    <row r="11">
      <c r="A11" s="4" t="inlineStr">
        <is>
          <t>Noncash lease expense</t>
        </is>
      </c>
      <c r="B11" s="6" t="n">
        <v>78878</v>
      </c>
      <c r="C11" s="6" t="n">
        <v>106728</v>
      </c>
      <c r="D11" s="6" t="n">
        <v>143734</v>
      </c>
      <c r="E11" s="6" t="n">
        <v>122759</v>
      </c>
    </row>
    <row r="12">
      <c r="A12" s="4" t="inlineStr">
        <is>
          <t>Loss on sale of property, plant and mine development</t>
        </is>
      </c>
      <c r="B12" s="6" t="n">
        <v>0</v>
      </c>
      <c r="C12" s="6" t="n">
        <v>11542</v>
      </c>
      <c r="D12" s="6" t="n">
        <v>0</v>
      </c>
      <c r="E12" s="6" t="n">
        <v>0</v>
      </c>
    </row>
    <row r="13">
      <c r="A13" s="4" t="inlineStr">
        <is>
          <t>Unrealized loss on investment</t>
        </is>
      </c>
      <c r="B13" s="6" t="n">
        <v>0</v>
      </c>
      <c r="C13" s="6" t="n">
        <v>29676</v>
      </c>
      <c r="D13" s="6" t="n">
        <v>0</v>
      </c>
      <c r="E13" s="6"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assets</t>
        </is>
      </c>
      <c r="B15" s="6" t="n">
        <v>-717101</v>
      </c>
      <c r="C15" s="6" t="n">
        <v>-200730</v>
      </c>
      <c r="D15" s="6" t="n">
        <v>-1385134</v>
      </c>
      <c r="E15" s="6" t="n">
        <v>-29736</v>
      </c>
    </row>
    <row r="16">
      <c r="A16" s="4" t="inlineStr">
        <is>
          <t>Operating lease liabilities</t>
        </is>
      </c>
      <c r="B16" s="6" t="n">
        <v>-81005</v>
      </c>
      <c r="C16" s="6" t="n">
        <v>-97460</v>
      </c>
      <c r="D16" s="6" t="n">
        <v>-144096</v>
      </c>
      <c r="E16" s="6" t="n">
        <v>-118555</v>
      </c>
    </row>
    <row r="17">
      <c r="A17" s="4" t="inlineStr">
        <is>
          <t>Accounts payable</t>
        </is>
      </c>
      <c r="B17" s="6" t="n">
        <v>-1299090</v>
      </c>
      <c r="C17" s="6" t="n">
        <v>1413406</v>
      </c>
      <c r="D17" s="6" t="n">
        <v>1770570</v>
      </c>
      <c r="E17" s="6" t="n">
        <v>-642293</v>
      </c>
    </row>
    <row r="18">
      <c r="A18" s="4" t="inlineStr">
        <is>
          <t>Accrued expenses and other current liabilities</t>
        </is>
      </c>
      <c r="B18" s="6" t="n">
        <v>3038552</v>
      </c>
      <c r="C18" s="6" t="n">
        <v>-837338</v>
      </c>
      <c r="D18" s="6" t="n">
        <v>1955933</v>
      </c>
      <c r="E18" s="6" t="n">
        <v>-269512</v>
      </c>
    </row>
    <row r="19">
      <c r="A19" s="4" t="inlineStr">
        <is>
          <t>Net cash used in operating activities</t>
        </is>
      </c>
      <c r="B19" s="6" t="n">
        <v>-17674173</v>
      </c>
      <c r="C19" s="6" t="n">
        <v>-26448527</v>
      </c>
      <c r="D19" s="6" t="n">
        <v>-16257254</v>
      </c>
      <c r="E19" s="6" t="n">
        <v>-633230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pital expenditures</t>
        </is>
      </c>
      <c r="B21" s="6" t="n">
        <v>-12499383</v>
      </c>
      <c r="C21" s="6" t="n">
        <v>-25731907</v>
      </c>
      <c r="D21" s="6" t="n">
        <v>-18207381</v>
      </c>
      <c r="E21" s="6" t="n">
        <v>-3452254</v>
      </c>
    </row>
    <row r="22">
      <c r="A22" s="4" t="inlineStr">
        <is>
          <t>Advances on Ewoyaa Lithium Project (Ghana)</t>
        </is>
      </c>
      <c r="B22" s="6" t="n">
        <v>-4310173</v>
      </c>
      <c r="C22" s="6" t="n">
        <v>-13006267</v>
      </c>
      <c r="D22" s="6" t="n">
        <v>0</v>
      </c>
      <c r="E22" s="6" t="n">
        <v>0</v>
      </c>
    </row>
    <row r="23">
      <c r="A23" s="4" t="inlineStr">
        <is>
          <t>Purchases of equity investments in unconsolidated affiliates</t>
        </is>
      </c>
      <c r="B23" s="6" t="n">
        <v>-43603824</v>
      </c>
      <c r="C23" s="6" t="n">
        <v>-21062097</v>
      </c>
      <c r="D23" s="6" t="n">
        <v>-16358412</v>
      </c>
      <c r="E23" s="6" t="n">
        <v>0</v>
      </c>
    </row>
    <row r="24">
      <c r="A24" s="4" t="inlineStr">
        <is>
          <t>Net cash used in investing activities</t>
        </is>
      </c>
      <c r="B24" s="6" t="n">
        <v>-60413380</v>
      </c>
      <c r="C24" s="6" t="n">
        <v>-59800271</v>
      </c>
      <c r="D24" s="6" t="n">
        <v>-34565793</v>
      </c>
      <c r="E24" s="6" t="n">
        <v>-345225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s of common stock, net of issuance costs</t>
        </is>
      </c>
      <c r="B26" s="6" t="n">
        <v>0</v>
      </c>
      <c r="C26" s="6" t="n">
        <v>122059476</v>
      </c>
      <c r="D26" s="6" t="n">
        <v>174964132</v>
      </c>
      <c r="E26" s="6" t="n">
        <v>25108987</v>
      </c>
    </row>
    <row r="27">
      <c r="A27" s="4" t="inlineStr">
        <is>
          <t>Proceeds from exercise of stock options</t>
        </is>
      </c>
      <c r="B27" s="6" t="n">
        <v>557100</v>
      </c>
      <c r="C27" s="6" t="n">
        <v>279026</v>
      </c>
      <c r="D27" s="6" t="n">
        <v>349047</v>
      </c>
      <c r="E27" s="6" t="n">
        <v>0</v>
      </c>
    </row>
    <row r="28">
      <c r="A28" s="4" t="inlineStr">
        <is>
          <t>Principal payments on long-term debt</t>
        </is>
      </c>
      <c r="B28" s="6" t="n">
        <v>-876212</v>
      </c>
      <c r="C28" s="6" t="n">
        <v>-1087724</v>
      </c>
      <c r="D28" s="6" t="n">
        <v>-695572</v>
      </c>
      <c r="E28" s="6" t="n">
        <v>-390434</v>
      </c>
    </row>
    <row r="29">
      <c r="A29" s="4" t="inlineStr">
        <is>
          <t>Net cash provided by (used in) financing activities</t>
        </is>
      </c>
      <c r="B29" s="6" t="n">
        <v>-319112</v>
      </c>
      <c r="C29" s="6" t="n">
        <v>121250778</v>
      </c>
      <c r="D29" s="6" t="n">
        <v>174617607</v>
      </c>
      <c r="E29" s="6" t="n">
        <v>24718553</v>
      </c>
    </row>
    <row r="30">
      <c r="A30" s="4" t="inlineStr">
        <is>
          <t>Net increase (decrease) in cash</t>
        </is>
      </c>
      <c r="B30" s="6" t="n">
        <v>-78406665</v>
      </c>
      <c r="C30" s="6" t="n">
        <v>35001980</v>
      </c>
      <c r="D30" s="6" t="n">
        <v>123794560</v>
      </c>
      <c r="E30" s="6" t="n">
        <v>14933998</v>
      </c>
    </row>
    <row r="31">
      <c r="A31" s="4" t="inlineStr">
        <is>
          <t>Cash and cash equivalents at beginning of period</t>
        </is>
      </c>
      <c r="B31" s="6" t="n">
        <v>142651648</v>
      </c>
      <c r="C31" s="6" t="n">
        <v>64244983</v>
      </c>
      <c r="D31" s="6" t="n">
        <v>18857088</v>
      </c>
      <c r="E31" s="6" t="n">
        <v>4432150</v>
      </c>
    </row>
    <row r="32">
      <c r="A32" s="4" t="inlineStr">
        <is>
          <t>Effect of exchange rate changes on cash</t>
        </is>
      </c>
      <c r="B32" s="6" t="n">
        <v>0</v>
      </c>
      <c r="C32" s="6" t="n">
        <v>0</v>
      </c>
      <c r="D32" s="6" t="n">
        <v>0</v>
      </c>
      <c r="E32" s="6" t="n">
        <v>-509060</v>
      </c>
    </row>
    <row r="33">
      <c r="A33" s="4" t="inlineStr">
        <is>
          <t>Cash and cash equivalents at end of period</t>
        </is>
      </c>
      <c r="B33" s="6" t="n">
        <v>64244983</v>
      </c>
      <c r="C33" s="6" t="n">
        <v>99246963</v>
      </c>
      <c r="D33" s="6" t="n">
        <v>142651648</v>
      </c>
      <c r="E33" s="6" t="n">
        <v>18857088</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row>
    <row r="35">
      <c r="A35" s="4" t="inlineStr">
        <is>
          <t>Noncash capital expenditures in accounts payable and accrued expenses</t>
        </is>
      </c>
      <c r="B35" s="6" t="n">
        <v>0</v>
      </c>
      <c r="C35" s="6" t="n">
        <v>5557047</v>
      </c>
      <c r="D35" s="6" t="n">
        <v>0</v>
      </c>
      <c r="E35" s="6" t="n">
        <v>0</v>
      </c>
    </row>
    <row r="36">
      <c r="A36" s="4" t="inlineStr">
        <is>
          <t>Cash paid for interest</t>
        </is>
      </c>
      <c r="B36" s="6" t="n">
        <v>112869</v>
      </c>
      <c r="C36" s="6" t="n">
        <v>115028</v>
      </c>
      <c r="D36" s="6" t="n">
        <v>289125</v>
      </c>
      <c r="E36" s="6" t="n">
        <v>157271</v>
      </c>
    </row>
    <row r="37">
      <c r="A37" s="4" t="inlineStr">
        <is>
          <t>Capitalized stock-based compensation</t>
        </is>
      </c>
      <c r="B37" s="6" t="n">
        <v>0</v>
      </c>
      <c r="C37" s="6" t="n">
        <v>281729</v>
      </c>
      <c r="D37" s="6" t="n">
        <v>0</v>
      </c>
      <c r="E37" s="6" t="n">
        <v>0</v>
      </c>
    </row>
    <row r="38">
      <c r="A38" s="4" t="inlineStr">
        <is>
          <t>Noncash acquisitions of mining interests financed by sellers</t>
        </is>
      </c>
      <c r="B38" s="5" t="n">
        <v>241002</v>
      </c>
      <c r="C38" s="5" t="n">
        <v>0</v>
      </c>
      <c r="D38" s="5" t="n">
        <v>689500</v>
      </c>
      <c r="E38" s="5" t="n">
        <v>270805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13" customWidth="1" min="3" max="3"/>
    <col width="50" customWidth="1" min="4" max="4"/>
    <col width="13" customWidth="1" min="5" max="5"/>
    <col width="27" customWidth="1" min="6" max="6"/>
    <col width="20" customWidth="1" min="7" max="7"/>
    <col width="70" customWidth="1" min="8" max="8"/>
    <col width="37" customWidth="1" min="9" max="9"/>
  </cols>
  <sheetData>
    <row r="1">
      <c r="A1" s="1" t="inlineStr">
        <is>
          <t>CONSOLIDATED STATEMENTS OF CHANGES IN EQUITY - USD ($)</t>
        </is>
      </c>
      <c r="B1" s="2" t="inlineStr">
        <is>
          <t>Total</t>
        </is>
      </c>
      <c r="D1" s="2" t="inlineStr">
        <is>
          <t>Cumulative Effect, Period of Adoption, Adjustment</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Jun. 30, 2019</t>
        </is>
      </c>
      <c r="B2" s="4" t="inlineStr">
        <is>
          <t xml:space="preserve"> </t>
        </is>
      </c>
      <c r="D2" s="4" t="inlineStr">
        <is>
          <t xml:space="preserve"> </t>
        </is>
      </c>
      <c r="E2" s="6" t="n">
        <v>6707363</v>
      </c>
      <c r="F2" s="4" t="inlineStr">
        <is>
          <t xml:space="preserve"> </t>
        </is>
      </c>
      <c r="G2" s="4" t="inlineStr">
        <is>
          <t xml:space="preserve"> </t>
        </is>
      </c>
      <c r="H2" s="4" t="inlineStr">
        <is>
          <t xml:space="preserve"> </t>
        </is>
      </c>
      <c r="I2" s="4" t="inlineStr">
        <is>
          <t xml:space="preserve"> </t>
        </is>
      </c>
    </row>
    <row r="3">
      <c r="A3" s="4" t="inlineStr">
        <is>
          <t>Beginning balance at Jun. 30, 2019</t>
        </is>
      </c>
      <c r="B3" s="5" t="n">
        <v>4598715</v>
      </c>
      <c r="D3" s="5" t="n">
        <v>3205</v>
      </c>
      <c r="E3" s="5" t="n">
        <v>671</v>
      </c>
      <c r="F3" s="5" t="n">
        <v>51140336</v>
      </c>
      <c r="G3" s="5" t="n">
        <v>-46245126</v>
      </c>
      <c r="H3" s="5" t="n">
        <v>3205</v>
      </c>
      <c r="I3" s="5" t="n">
        <v>-29716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net (in shares)</t>
        </is>
      </c>
      <c r="B5" s="4" t="inlineStr">
        <is>
          <t xml:space="preserve"> </t>
        </is>
      </c>
      <c r="D5" s="4" t="inlineStr">
        <is>
          <t xml:space="preserve"> </t>
        </is>
      </c>
      <c r="E5" s="6" t="n">
        <v>3535000</v>
      </c>
      <c r="F5" s="4" t="inlineStr">
        <is>
          <t xml:space="preserve"> </t>
        </is>
      </c>
      <c r="G5" s="4" t="inlineStr">
        <is>
          <t xml:space="preserve"> </t>
        </is>
      </c>
      <c r="H5" s="4" t="inlineStr">
        <is>
          <t xml:space="preserve"> </t>
        </is>
      </c>
      <c r="I5" s="4" t="inlineStr">
        <is>
          <t xml:space="preserve"> </t>
        </is>
      </c>
    </row>
    <row r="6">
      <c r="A6" s="4" t="inlineStr">
        <is>
          <t>Issuance of common stock, net</t>
        </is>
      </c>
      <c r="B6" s="6" t="n">
        <v>25108988</v>
      </c>
      <c r="D6" s="4" t="inlineStr">
        <is>
          <t xml:space="preserve"> </t>
        </is>
      </c>
      <c r="E6" s="5" t="n">
        <v>354</v>
      </c>
      <c r="F6" s="6" t="n">
        <v>25108634</v>
      </c>
      <c r="G6" s="4" t="inlineStr">
        <is>
          <t xml:space="preserve"> </t>
        </is>
      </c>
      <c r="H6" s="4" t="inlineStr">
        <is>
          <t xml:space="preserve"> </t>
        </is>
      </c>
      <c r="I6" s="4" t="inlineStr">
        <is>
          <t xml:space="preserve"> </t>
        </is>
      </c>
    </row>
    <row r="7">
      <c r="A7" s="4" t="inlineStr">
        <is>
          <t>Stock-based compensation, net of forfeitures</t>
        </is>
      </c>
      <c r="B7" s="5" t="n">
        <v>470939</v>
      </c>
      <c r="D7" s="4" t="inlineStr">
        <is>
          <t xml:space="preserve"> </t>
        </is>
      </c>
      <c r="E7" s="4" t="inlineStr">
        <is>
          <t xml:space="preserve"> </t>
        </is>
      </c>
      <c r="F7" s="6" t="n">
        <v>470939</v>
      </c>
      <c r="G7" s="4" t="inlineStr">
        <is>
          <t xml:space="preserve"> </t>
        </is>
      </c>
      <c r="H7" s="4" t="inlineStr">
        <is>
          <t xml:space="preserve"> </t>
        </is>
      </c>
      <c r="I7" s="4" t="inlineStr">
        <is>
          <t xml:space="preserve"> </t>
        </is>
      </c>
    </row>
    <row r="8">
      <c r="A8" s="4" t="inlineStr">
        <is>
          <t>Shares issued for exercise/vesting of stock-based compensation awards (in shares)</t>
        </is>
      </c>
      <c r="B8" s="6" t="n">
        <v>315000</v>
      </c>
      <c r="D8" s="4" t="inlineStr">
        <is>
          <t xml:space="preserve"> </t>
        </is>
      </c>
      <c r="E8" s="6" t="n">
        <v>89399</v>
      </c>
      <c r="F8" s="4" t="inlineStr">
        <is>
          <t xml:space="preserve"> </t>
        </is>
      </c>
      <c r="G8" s="4" t="inlineStr">
        <is>
          <t xml:space="preserve"> </t>
        </is>
      </c>
      <c r="H8" s="4" t="inlineStr">
        <is>
          <t xml:space="preserve"> </t>
        </is>
      </c>
      <c r="I8" s="4" t="inlineStr">
        <is>
          <t xml:space="preserve"> </t>
        </is>
      </c>
    </row>
    <row r="9">
      <c r="A9" s="4" t="inlineStr">
        <is>
          <t>Expiration of stock options</t>
        </is>
      </c>
      <c r="B9" s="5" t="n">
        <v>0</v>
      </c>
      <c r="D9" s="4" t="inlineStr">
        <is>
          <t xml:space="preserve"> </t>
        </is>
      </c>
      <c r="E9" s="4" t="inlineStr">
        <is>
          <t xml:space="preserve"> </t>
        </is>
      </c>
      <c r="F9" s="6" t="n">
        <v>-531934</v>
      </c>
      <c r="G9" s="6" t="n">
        <v>531934</v>
      </c>
      <c r="H9" s="4" t="inlineStr">
        <is>
          <t xml:space="preserve"> </t>
        </is>
      </c>
      <c r="I9" s="4" t="inlineStr">
        <is>
          <t xml:space="preserve"> </t>
        </is>
      </c>
    </row>
    <row r="10">
      <c r="A10" s="4" t="inlineStr">
        <is>
          <t>Conversion of performance rights (in shares)</t>
        </is>
      </c>
      <c r="B10" s="4" t="inlineStr">
        <is>
          <t xml:space="preserve"> </t>
        </is>
      </c>
      <c r="D10" s="4" t="inlineStr">
        <is>
          <t xml:space="preserve"> </t>
        </is>
      </c>
      <c r="E10" s="6" t="n">
        <v>25000</v>
      </c>
      <c r="F10" s="4" t="inlineStr">
        <is>
          <t xml:space="preserve"> </t>
        </is>
      </c>
      <c r="G10" s="4" t="inlineStr">
        <is>
          <t xml:space="preserve"> </t>
        </is>
      </c>
      <c r="H10" s="4" t="inlineStr">
        <is>
          <t xml:space="preserve"> </t>
        </is>
      </c>
      <c r="I10" s="4" t="inlineStr">
        <is>
          <t xml:space="preserve"> </t>
        </is>
      </c>
    </row>
    <row r="11">
      <c r="A11" s="4" t="inlineStr">
        <is>
          <t>Foreign currency translation adjustments</t>
        </is>
      </c>
      <c r="B11" s="6" t="n">
        <v>-499399</v>
      </c>
      <c r="D11" s="4" t="inlineStr">
        <is>
          <t xml:space="preserve"> </t>
        </is>
      </c>
      <c r="E11" s="4" t="inlineStr">
        <is>
          <t xml:space="preserve"> </t>
        </is>
      </c>
      <c r="F11" s="4" t="inlineStr">
        <is>
          <t xml:space="preserve"> </t>
        </is>
      </c>
      <c r="G11" s="4" t="inlineStr">
        <is>
          <t xml:space="preserve"> </t>
        </is>
      </c>
      <c r="H11" s="4" t="inlineStr">
        <is>
          <t xml:space="preserve"> </t>
        </is>
      </c>
      <c r="I11" s="6" t="n">
        <v>-499399</v>
      </c>
    </row>
    <row r="12">
      <c r="A12" s="4" t="inlineStr">
        <is>
          <t>Equity method investments adjustments in other comprehensive income (loss), net of tax</t>
        </is>
      </c>
      <c r="B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5879152</v>
      </c>
      <c r="D13" s="4" t="inlineStr">
        <is>
          <t xml:space="preserve"> </t>
        </is>
      </c>
      <c r="E13" s="4" t="inlineStr">
        <is>
          <t xml:space="preserve"> </t>
        </is>
      </c>
      <c r="F13" s="4" t="inlineStr">
        <is>
          <t xml:space="preserve"> </t>
        </is>
      </c>
      <c r="G13" s="6" t="n">
        <v>-5879152</v>
      </c>
      <c r="H13" s="4" t="inlineStr">
        <is>
          <t xml:space="preserve"> </t>
        </is>
      </c>
      <c r="I13" s="4" t="inlineStr">
        <is>
          <t xml:space="preserve"> </t>
        </is>
      </c>
    </row>
    <row r="14">
      <c r="A14" s="4" t="inlineStr">
        <is>
          <t>Accounting Standards Update [Extensible Enumeration]</t>
        </is>
      </c>
      <c r="B14" s="4" t="inlineStr">
        <is>
          <t>Accounting Standards Update 2016-02 [Membe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Jun. 30, 2020</t>
        </is>
      </c>
      <c r="B15" s="4" t="inlineStr">
        <is>
          <t xml:space="preserve"> </t>
        </is>
      </c>
      <c r="D15" s="4" t="inlineStr">
        <is>
          <t xml:space="preserve"> </t>
        </is>
      </c>
      <c r="E15" s="6" t="n">
        <v>10356762</v>
      </c>
      <c r="F15" s="4" t="inlineStr">
        <is>
          <t xml:space="preserve"> </t>
        </is>
      </c>
      <c r="G15" s="4" t="inlineStr">
        <is>
          <t xml:space="preserve"> </t>
        </is>
      </c>
      <c r="H15" s="4" t="inlineStr">
        <is>
          <t xml:space="preserve"> </t>
        </is>
      </c>
      <c r="I15" s="4" t="inlineStr">
        <is>
          <t xml:space="preserve"> </t>
        </is>
      </c>
    </row>
    <row r="16">
      <c r="A16" s="4" t="inlineStr">
        <is>
          <t>Ending balance at Jun. 30, 2020</t>
        </is>
      </c>
      <c r="B16" s="5" t="n">
        <v>23803296</v>
      </c>
      <c r="D16" s="4" t="inlineStr">
        <is>
          <t xml:space="preserve"> </t>
        </is>
      </c>
      <c r="E16" s="5" t="n">
        <v>1025</v>
      </c>
      <c r="F16" s="6" t="n">
        <v>76187975</v>
      </c>
      <c r="G16" s="6" t="n">
        <v>-51589139</v>
      </c>
      <c r="H16" s="4" t="inlineStr">
        <is>
          <t xml:space="preserve"> </t>
        </is>
      </c>
      <c r="I16" s="6" t="n">
        <v>-796565</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in shares)</t>
        </is>
      </c>
      <c r="B18" s="4" t="inlineStr">
        <is>
          <t xml:space="preserve"> </t>
        </is>
      </c>
      <c r="D18" s="4" t="inlineStr">
        <is>
          <t xml:space="preserve"> </t>
        </is>
      </c>
      <c r="E18" s="6" t="n">
        <v>5250000</v>
      </c>
      <c r="F18" s="4" t="inlineStr">
        <is>
          <t xml:space="preserve"> </t>
        </is>
      </c>
      <c r="G18" s="4" t="inlineStr">
        <is>
          <t xml:space="preserve"> </t>
        </is>
      </c>
      <c r="H18" s="4" t="inlineStr">
        <is>
          <t xml:space="preserve"> </t>
        </is>
      </c>
      <c r="I18" s="4" t="inlineStr">
        <is>
          <t xml:space="preserve"> </t>
        </is>
      </c>
    </row>
    <row r="19">
      <c r="A19" s="4" t="inlineStr">
        <is>
          <t>Issuance of common stock, net</t>
        </is>
      </c>
      <c r="B19" s="6" t="n">
        <v>174964132</v>
      </c>
      <c r="D19" s="4" t="inlineStr">
        <is>
          <t xml:space="preserve"> </t>
        </is>
      </c>
      <c r="E19" s="5" t="n">
        <v>525</v>
      </c>
      <c r="F19" s="6" t="n">
        <v>174963607</v>
      </c>
      <c r="G19" s="4" t="inlineStr">
        <is>
          <t xml:space="preserve"> </t>
        </is>
      </c>
      <c r="H19" s="4" t="inlineStr">
        <is>
          <t xml:space="preserve"> </t>
        </is>
      </c>
      <c r="I19" s="4" t="inlineStr">
        <is>
          <t xml:space="preserve"> </t>
        </is>
      </c>
    </row>
    <row r="20">
      <c r="A20" s="4" t="inlineStr">
        <is>
          <t>Stock-based compensation, net of forfeitures</t>
        </is>
      </c>
      <c r="B20" s="5" t="n">
        <v>1319372</v>
      </c>
      <c r="D20" s="4" t="inlineStr">
        <is>
          <t xml:space="preserve"> </t>
        </is>
      </c>
      <c r="E20" s="4" t="inlineStr">
        <is>
          <t xml:space="preserve"> </t>
        </is>
      </c>
      <c r="F20" s="6" t="n">
        <v>1319372</v>
      </c>
      <c r="G20" s="4" t="inlineStr">
        <is>
          <t xml:space="preserve"> </t>
        </is>
      </c>
      <c r="H20" s="4" t="inlineStr">
        <is>
          <t xml:space="preserve"> </t>
        </is>
      </c>
      <c r="I20" s="4" t="inlineStr">
        <is>
          <t xml:space="preserve"> </t>
        </is>
      </c>
    </row>
    <row r="21">
      <c r="A21" s="4" t="inlineStr">
        <is>
          <t>Shares issued for exercise/vesting of stock-based compensation awards (in shares)</t>
        </is>
      </c>
      <c r="B21" s="6" t="n">
        <v>15000</v>
      </c>
      <c r="D21" s="4" t="inlineStr">
        <is>
          <t xml:space="preserve"> </t>
        </is>
      </c>
      <c r="E21" s="6" t="n">
        <v>152771</v>
      </c>
      <c r="F21" s="4" t="inlineStr">
        <is>
          <t xml:space="preserve"> </t>
        </is>
      </c>
      <c r="G21" s="4" t="inlineStr">
        <is>
          <t xml:space="preserve"> </t>
        </is>
      </c>
      <c r="H21" s="4" t="inlineStr">
        <is>
          <t xml:space="preserve"> </t>
        </is>
      </c>
      <c r="I21" s="4" t="inlineStr">
        <is>
          <t xml:space="preserve"> </t>
        </is>
      </c>
    </row>
    <row r="22">
      <c r="A22" s="4" t="inlineStr">
        <is>
          <t>Shares issued for exercise/vesting of stock-based compensation awards</t>
        </is>
      </c>
      <c r="B22" s="5" t="n">
        <v>349047</v>
      </c>
      <c r="D22" s="4" t="inlineStr">
        <is>
          <t xml:space="preserve"> </t>
        </is>
      </c>
      <c r="E22" s="4" t="inlineStr">
        <is>
          <t xml:space="preserve"> </t>
        </is>
      </c>
      <c r="F22" s="6" t="n">
        <v>349047</v>
      </c>
      <c r="G22" s="4" t="inlineStr">
        <is>
          <t xml:space="preserve"> </t>
        </is>
      </c>
      <c r="H22" s="4" t="inlineStr">
        <is>
          <t xml:space="preserve"> </t>
        </is>
      </c>
      <c r="I22" s="4" t="inlineStr">
        <is>
          <t xml:space="preserve"> </t>
        </is>
      </c>
    </row>
    <row r="23">
      <c r="A23" s="4" t="inlineStr">
        <is>
          <t>Expiration of stock options</t>
        </is>
      </c>
      <c r="B23" s="6" t="n">
        <v>0</v>
      </c>
      <c r="D23" s="4" t="inlineStr">
        <is>
          <t xml:space="preserve"> </t>
        </is>
      </c>
      <c r="E23" s="4" t="inlineStr">
        <is>
          <t xml:space="preserve"> </t>
        </is>
      </c>
      <c r="F23" s="6" t="n">
        <v>-248342</v>
      </c>
      <c r="G23" s="6" t="n">
        <v>248342</v>
      </c>
      <c r="H23" s="4" t="inlineStr">
        <is>
          <t xml:space="preserve"> </t>
        </is>
      </c>
      <c r="I23" s="4" t="inlineStr">
        <is>
          <t xml:space="preserve"> </t>
        </is>
      </c>
    </row>
    <row r="24">
      <c r="A24" s="4" t="inlineStr">
        <is>
          <t>Conversion of performance rights (in shares)</t>
        </is>
      </c>
      <c r="B24" s="4" t="inlineStr">
        <is>
          <t xml:space="preserve"> </t>
        </is>
      </c>
      <c r="D24" s="4" t="inlineStr">
        <is>
          <t xml:space="preserve"> </t>
        </is>
      </c>
      <c r="E24" s="6" t="n">
        <v>5000</v>
      </c>
      <c r="F24" s="4" t="inlineStr">
        <is>
          <t xml:space="preserve"> </t>
        </is>
      </c>
      <c r="G24" s="4" t="inlineStr">
        <is>
          <t xml:space="preserve"> </t>
        </is>
      </c>
      <c r="H24" s="4" t="inlineStr">
        <is>
          <t xml:space="preserve"> </t>
        </is>
      </c>
      <c r="I24" s="4" t="inlineStr">
        <is>
          <t xml:space="preserve"> </t>
        </is>
      </c>
    </row>
    <row r="25">
      <c r="A25" s="4" t="inlineStr">
        <is>
          <t>Foreign currency translation adjustments</t>
        </is>
      </c>
      <c r="B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s adjustments in other comprehensive income (loss), net of tax</t>
        </is>
      </c>
      <c r="B26" s="6" t="n">
        <v>-31288</v>
      </c>
      <c r="D26" s="4" t="inlineStr">
        <is>
          <t xml:space="preserve"> </t>
        </is>
      </c>
      <c r="E26" s="4" t="inlineStr">
        <is>
          <t xml:space="preserve"> </t>
        </is>
      </c>
      <c r="F26" s="4" t="inlineStr">
        <is>
          <t xml:space="preserve"> </t>
        </is>
      </c>
      <c r="G26" s="4" t="inlineStr">
        <is>
          <t xml:space="preserve"> </t>
        </is>
      </c>
      <c r="H26" s="4" t="inlineStr">
        <is>
          <t xml:space="preserve"> </t>
        </is>
      </c>
      <c r="I26" s="6" t="n">
        <v>-31288</v>
      </c>
    </row>
    <row r="27">
      <c r="A27" s="4" t="inlineStr">
        <is>
          <t>Net loss</t>
        </is>
      </c>
      <c r="B27" s="6" t="n">
        <v>-19993848</v>
      </c>
      <c r="D27" s="4" t="inlineStr">
        <is>
          <t xml:space="preserve"> </t>
        </is>
      </c>
      <c r="E27" s="4" t="inlineStr">
        <is>
          <t xml:space="preserve"> </t>
        </is>
      </c>
      <c r="F27" s="4" t="inlineStr">
        <is>
          <t xml:space="preserve"> </t>
        </is>
      </c>
      <c r="G27" s="6" t="n">
        <v>-19993848</v>
      </c>
      <c r="H27" s="4" t="inlineStr">
        <is>
          <t xml:space="preserve"> </t>
        </is>
      </c>
      <c r="I27" s="4" t="inlineStr">
        <is>
          <t xml:space="preserve"> </t>
        </is>
      </c>
    </row>
    <row r="28">
      <c r="A28" s="4" t="inlineStr">
        <is>
          <t>Ending balance (in shares) at Jun. 30, 2021</t>
        </is>
      </c>
      <c r="B28" s="4" t="inlineStr">
        <is>
          <t xml:space="preserve"> </t>
        </is>
      </c>
      <c r="D28" s="4" t="inlineStr">
        <is>
          <t xml:space="preserve"> </t>
        </is>
      </c>
      <c r="E28" s="6" t="n">
        <v>15764533</v>
      </c>
      <c r="F28" s="4" t="inlineStr">
        <is>
          <t xml:space="preserve"> </t>
        </is>
      </c>
      <c r="G28" s="4" t="inlineStr">
        <is>
          <t xml:space="preserve"> </t>
        </is>
      </c>
      <c r="H28" s="4" t="inlineStr">
        <is>
          <t xml:space="preserve"> </t>
        </is>
      </c>
      <c r="I28" s="4" t="inlineStr">
        <is>
          <t xml:space="preserve"> </t>
        </is>
      </c>
    </row>
    <row r="29">
      <c r="A29" s="4" t="inlineStr">
        <is>
          <t>Ending balance at Jun. 30, 2021</t>
        </is>
      </c>
      <c r="B29" s="6" t="n">
        <v>180410711</v>
      </c>
      <c r="D29" s="4" t="inlineStr">
        <is>
          <t xml:space="preserve"> </t>
        </is>
      </c>
      <c r="E29" s="5" t="n">
        <v>1550</v>
      </c>
      <c r="F29" s="6" t="n">
        <v>252571659</v>
      </c>
      <c r="G29" s="6" t="n">
        <v>-71334645</v>
      </c>
      <c r="H29" s="4" t="inlineStr">
        <is>
          <t xml:space="preserve"> </t>
        </is>
      </c>
      <c r="I29" s="6" t="n">
        <v>-827853</v>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net of forfeitures</t>
        </is>
      </c>
      <c r="B31" s="5" t="n">
        <v>2003116</v>
      </c>
      <c r="D31" s="4" t="inlineStr">
        <is>
          <t xml:space="preserve"> </t>
        </is>
      </c>
      <c r="E31" s="4" t="inlineStr">
        <is>
          <t xml:space="preserve"> </t>
        </is>
      </c>
      <c r="F31" s="6" t="n">
        <v>2003116</v>
      </c>
      <c r="G31" s="4" t="inlineStr">
        <is>
          <t xml:space="preserve"> </t>
        </is>
      </c>
      <c r="H31" s="4" t="inlineStr">
        <is>
          <t xml:space="preserve"> </t>
        </is>
      </c>
      <c r="I31" s="4" t="inlineStr">
        <is>
          <t xml:space="preserve"> </t>
        </is>
      </c>
    </row>
    <row r="32">
      <c r="A32" s="4" t="inlineStr">
        <is>
          <t>Shares issued for exercise/vesting of stock-based compensation awards (in shares)</t>
        </is>
      </c>
      <c r="B32" s="6" t="n">
        <v>120000</v>
      </c>
      <c r="D32" s="4" t="inlineStr">
        <is>
          <t xml:space="preserve"> </t>
        </is>
      </c>
      <c r="E32" s="6" t="n">
        <v>104862</v>
      </c>
      <c r="F32" s="4" t="inlineStr">
        <is>
          <t xml:space="preserve"> </t>
        </is>
      </c>
      <c r="G32" s="4" t="inlineStr">
        <is>
          <t xml:space="preserve"> </t>
        </is>
      </c>
      <c r="H32" s="4" t="inlineStr">
        <is>
          <t xml:space="preserve"> </t>
        </is>
      </c>
      <c r="I32" s="4" t="inlineStr">
        <is>
          <t xml:space="preserve"> </t>
        </is>
      </c>
    </row>
    <row r="33">
      <c r="A33" s="4" t="inlineStr">
        <is>
          <t>Shares issued for exercise/vesting of stock-based compensation awards</t>
        </is>
      </c>
      <c r="B33" s="5" t="n">
        <v>557100</v>
      </c>
      <c r="D33" s="4" t="inlineStr">
        <is>
          <t xml:space="preserve"> </t>
        </is>
      </c>
      <c r="E33" s="5" t="n">
        <v>10</v>
      </c>
      <c r="F33" s="6" t="n">
        <v>557090</v>
      </c>
      <c r="G33" s="4" t="inlineStr">
        <is>
          <t xml:space="preserve"> </t>
        </is>
      </c>
      <c r="H33" s="4" t="inlineStr">
        <is>
          <t xml:space="preserve"> </t>
        </is>
      </c>
      <c r="I33" s="4" t="inlineStr">
        <is>
          <t xml:space="preserve"> </t>
        </is>
      </c>
    </row>
    <row r="34">
      <c r="A34" s="4" t="inlineStr">
        <is>
          <t>Conversion of performance rights (in shares)</t>
        </is>
      </c>
      <c r="B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row>
    <row r="35">
      <c r="A35" s="4" t="inlineStr">
        <is>
          <t>Conversion of performance rights</t>
        </is>
      </c>
      <c r="B35" s="4" t="inlineStr">
        <is>
          <t xml:space="preserve"> </t>
        </is>
      </c>
      <c r="D35" s="4" t="inlineStr">
        <is>
          <t xml:space="preserve"> </t>
        </is>
      </c>
      <c r="E35" s="5" t="n">
        <v>29</v>
      </c>
      <c r="F35" s="6" t="n">
        <v>-29</v>
      </c>
      <c r="G35" s="4" t="inlineStr">
        <is>
          <t xml:space="preserve"> </t>
        </is>
      </c>
      <c r="H35" s="4" t="inlineStr">
        <is>
          <t xml:space="preserve"> </t>
        </is>
      </c>
      <c r="I35" s="4" t="inlineStr">
        <is>
          <t xml:space="preserve"> </t>
        </is>
      </c>
    </row>
    <row r="36">
      <c r="A36" s="4" t="inlineStr">
        <is>
          <t>Foreign currency translation adjustments</t>
        </is>
      </c>
      <c r="B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s adjustments in other comprehensive income (loss), net of tax</t>
        </is>
      </c>
      <c r="B37" s="6" t="n">
        <v>162034</v>
      </c>
      <c r="D37" s="4" t="inlineStr">
        <is>
          <t xml:space="preserve"> </t>
        </is>
      </c>
      <c r="E37" s="4" t="inlineStr">
        <is>
          <t xml:space="preserve"> </t>
        </is>
      </c>
      <c r="F37" s="4" t="inlineStr">
        <is>
          <t xml:space="preserve"> </t>
        </is>
      </c>
      <c r="G37" s="4" t="inlineStr">
        <is>
          <t xml:space="preserve"> </t>
        </is>
      </c>
      <c r="H37" s="4" t="inlineStr">
        <is>
          <t xml:space="preserve"> </t>
        </is>
      </c>
      <c r="I37" s="6" t="n">
        <v>162034</v>
      </c>
    </row>
    <row r="38">
      <c r="A38" s="4" t="inlineStr">
        <is>
          <t>Net loss</t>
        </is>
      </c>
      <c r="B38" s="6" t="n">
        <v>-21348355</v>
      </c>
      <c r="D38" s="4" t="inlineStr">
        <is>
          <t xml:space="preserve"> </t>
        </is>
      </c>
      <c r="E38" s="4" t="inlineStr">
        <is>
          <t xml:space="preserve"> </t>
        </is>
      </c>
      <c r="F38" s="4" t="inlineStr">
        <is>
          <t xml:space="preserve"> </t>
        </is>
      </c>
      <c r="G38" s="6" t="n">
        <v>-21348355</v>
      </c>
      <c r="H38" s="4" t="inlineStr">
        <is>
          <t xml:space="preserve"> </t>
        </is>
      </c>
      <c r="I38" s="4" t="inlineStr">
        <is>
          <t xml:space="preserve"> </t>
        </is>
      </c>
    </row>
    <row r="39">
      <c r="A39" s="4" t="inlineStr">
        <is>
          <t>Ending balance (in shares) at Dec. 31, 2021</t>
        </is>
      </c>
      <c r="B39" s="4" t="inlineStr">
        <is>
          <t xml:space="preserve"> </t>
        </is>
      </c>
      <c r="D39" s="4" t="inlineStr">
        <is>
          <t xml:space="preserve"> </t>
        </is>
      </c>
      <c r="E39" s="6" t="n">
        <v>15894395</v>
      </c>
      <c r="F39" s="4" t="inlineStr">
        <is>
          <t xml:space="preserve"> </t>
        </is>
      </c>
      <c r="G39" s="4" t="inlineStr">
        <is>
          <t xml:space="preserve"> </t>
        </is>
      </c>
      <c r="H39" s="4" t="inlineStr">
        <is>
          <t xml:space="preserve"> </t>
        </is>
      </c>
      <c r="I39" s="4" t="inlineStr">
        <is>
          <t xml:space="preserve"> </t>
        </is>
      </c>
    </row>
    <row r="40">
      <c r="A40" s="4" t="inlineStr">
        <is>
          <t>Ending balance at Dec. 31, 2021</t>
        </is>
      </c>
      <c r="B40" s="6" t="n">
        <v>161784606</v>
      </c>
      <c r="D40" s="4" t="inlineStr">
        <is>
          <t xml:space="preserve"> </t>
        </is>
      </c>
      <c r="E40" s="5" t="n">
        <v>1589</v>
      </c>
      <c r="F40" s="6" t="n">
        <v>255131836</v>
      </c>
      <c r="G40" s="6" t="n">
        <v>-92683000</v>
      </c>
      <c r="H40" s="4" t="inlineStr">
        <is>
          <t xml:space="preserve"> </t>
        </is>
      </c>
      <c r="I40" s="6" t="n">
        <v>-665819</v>
      </c>
    </row>
    <row r="41">
      <c r="A41" s="3" t="inlineStr">
        <is>
          <t>Increase (Decrease) in Stockholders' Equity [Roll Forward]</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net (in shares)</t>
        </is>
      </c>
      <c r="B42" s="4" t="inlineStr">
        <is>
          <t xml:space="preserve"> </t>
        </is>
      </c>
      <c r="D42" s="4" t="inlineStr">
        <is>
          <t xml:space="preserve"> </t>
        </is>
      </c>
      <c r="E42" s="6" t="n">
        <v>2012500</v>
      </c>
      <c r="F42" s="4" t="inlineStr">
        <is>
          <t xml:space="preserve"> </t>
        </is>
      </c>
      <c r="G42" s="4" t="inlineStr">
        <is>
          <t xml:space="preserve"> </t>
        </is>
      </c>
      <c r="H42" s="4" t="inlineStr">
        <is>
          <t xml:space="preserve"> </t>
        </is>
      </c>
      <c r="I42" s="4" t="inlineStr">
        <is>
          <t xml:space="preserve"> </t>
        </is>
      </c>
    </row>
    <row r="43">
      <c r="A43" s="4" t="inlineStr">
        <is>
          <t>Issuance of common stock, net</t>
        </is>
      </c>
      <c r="B43" s="6" t="n">
        <v>122059476</v>
      </c>
      <c r="D43" s="4" t="inlineStr">
        <is>
          <t xml:space="preserve"> </t>
        </is>
      </c>
      <c r="E43" s="5" t="n">
        <v>201</v>
      </c>
      <c r="F43" s="6" t="n">
        <v>122059275</v>
      </c>
      <c r="G43" s="4" t="inlineStr">
        <is>
          <t xml:space="preserve"> </t>
        </is>
      </c>
      <c r="H43" s="4" t="inlineStr">
        <is>
          <t xml:space="preserve"> </t>
        </is>
      </c>
      <c r="I43" s="4" t="inlineStr">
        <is>
          <t xml:space="preserve"> </t>
        </is>
      </c>
    </row>
    <row r="44">
      <c r="A44" s="4" t="inlineStr">
        <is>
          <t>Stock-based compensation, net of forfeitures</t>
        </is>
      </c>
      <c r="B44" s="5" t="n">
        <v>3771694</v>
      </c>
      <c r="D44" s="4" t="inlineStr">
        <is>
          <t xml:space="preserve"> </t>
        </is>
      </c>
      <c r="E44" s="4" t="inlineStr">
        <is>
          <t xml:space="preserve"> </t>
        </is>
      </c>
      <c r="F44" s="6" t="n">
        <v>3771694</v>
      </c>
      <c r="G44" s="4" t="inlineStr">
        <is>
          <t xml:space="preserve"> </t>
        </is>
      </c>
      <c r="H44" s="4" t="inlineStr">
        <is>
          <t xml:space="preserve"> </t>
        </is>
      </c>
      <c r="I44" s="4" t="inlineStr">
        <is>
          <t xml:space="preserve"> </t>
        </is>
      </c>
    </row>
    <row r="45">
      <c r="A45" s="4" t="inlineStr">
        <is>
          <t>Shares issued for exercise/vesting of stock-based compensation awards (in shares)</t>
        </is>
      </c>
      <c r="B45" s="6" t="n">
        <v>182500</v>
      </c>
      <c r="D45" s="4" t="inlineStr">
        <is>
          <t xml:space="preserve"> </t>
        </is>
      </c>
      <c r="E45" s="6" t="n">
        <v>166472</v>
      </c>
      <c r="F45" s="4" t="inlineStr">
        <is>
          <t xml:space="preserve"> </t>
        </is>
      </c>
      <c r="G45" s="4" t="inlineStr">
        <is>
          <t xml:space="preserve"> </t>
        </is>
      </c>
      <c r="H45" s="4" t="inlineStr">
        <is>
          <t xml:space="preserve"> </t>
        </is>
      </c>
      <c r="I45" s="4" t="inlineStr">
        <is>
          <t xml:space="preserve"> </t>
        </is>
      </c>
    </row>
    <row r="46">
      <c r="A46" s="4" t="inlineStr">
        <is>
          <t>Shares issued for exercise/vesting of stock-based compensation awards</t>
        </is>
      </c>
      <c r="B46" s="5" t="n">
        <v>279026</v>
      </c>
      <c r="D46" s="4" t="inlineStr">
        <is>
          <t xml:space="preserve"> </t>
        </is>
      </c>
      <c r="E46" s="5" t="n">
        <v>17</v>
      </c>
      <c r="F46" s="6" t="n">
        <v>279009</v>
      </c>
      <c r="G46" s="4" t="inlineStr">
        <is>
          <t xml:space="preserve"> </t>
        </is>
      </c>
      <c r="H46" s="4" t="inlineStr">
        <is>
          <t xml:space="preserve"> </t>
        </is>
      </c>
      <c r="I46" s="4" t="inlineStr">
        <is>
          <t xml:space="preserve"> </t>
        </is>
      </c>
    </row>
    <row r="47">
      <c r="A47" s="4" t="inlineStr">
        <is>
          <t>Foreign currency translation adjustments</t>
        </is>
      </c>
      <c r="B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s adjustments in other comprehensive income (loss), net of tax</t>
        </is>
      </c>
      <c r="B48" s="6" t="n">
        <v>-4631467</v>
      </c>
      <c r="C48" s="4" t="inlineStr">
        <is>
          <t>[1]</t>
        </is>
      </c>
      <c r="D48" s="4" t="inlineStr">
        <is>
          <t xml:space="preserve"> </t>
        </is>
      </c>
      <c r="E48" s="4" t="inlineStr">
        <is>
          <t xml:space="preserve"> </t>
        </is>
      </c>
      <c r="F48" s="4" t="inlineStr">
        <is>
          <t xml:space="preserve"> </t>
        </is>
      </c>
      <c r="G48" s="4" t="inlineStr">
        <is>
          <t xml:space="preserve"> </t>
        </is>
      </c>
      <c r="H48" s="4" t="inlineStr">
        <is>
          <t xml:space="preserve"> </t>
        </is>
      </c>
      <c r="I48" s="6" t="n">
        <v>-4631467</v>
      </c>
    </row>
    <row r="49">
      <c r="A49" s="4" t="inlineStr">
        <is>
          <t>Net loss</t>
        </is>
      </c>
      <c r="B49" s="6" t="n">
        <v>-12974674</v>
      </c>
      <c r="D49" s="4" t="inlineStr">
        <is>
          <t xml:space="preserve"> </t>
        </is>
      </c>
      <c r="E49" s="4" t="inlineStr">
        <is>
          <t xml:space="preserve"> </t>
        </is>
      </c>
      <c r="F49" s="4" t="inlineStr">
        <is>
          <t xml:space="preserve"> </t>
        </is>
      </c>
      <c r="G49" s="6" t="n">
        <v>-12974674</v>
      </c>
      <c r="H49" s="4" t="inlineStr">
        <is>
          <t xml:space="preserve"> </t>
        </is>
      </c>
      <c r="I49" s="4" t="inlineStr">
        <is>
          <t xml:space="preserve"> </t>
        </is>
      </c>
    </row>
    <row r="50">
      <c r="A50" s="4" t="inlineStr">
        <is>
          <t>Ending balance (in shares) at Dec. 31, 2022</t>
        </is>
      </c>
      <c r="B50" s="4" t="inlineStr">
        <is>
          <t xml:space="preserve"> </t>
        </is>
      </c>
      <c r="D50" s="4" t="inlineStr">
        <is>
          <t xml:space="preserve"> </t>
        </is>
      </c>
      <c r="E50" s="6" t="n">
        <v>18073367</v>
      </c>
      <c r="F50" s="4" t="inlineStr">
        <is>
          <t xml:space="preserve"> </t>
        </is>
      </c>
      <c r="G50" s="4" t="inlineStr">
        <is>
          <t xml:space="preserve"> </t>
        </is>
      </c>
      <c r="H50" s="4" t="inlineStr">
        <is>
          <t xml:space="preserve"> </t>
        </is>
      </c>
      <c r="I50" s="4" t="inlineStr">
        <is>
          <t xml:space="preserve"> </t>
        </is>
      </c>
    </row>
    <row r="51">
      <c r="A51" s="4" t="inlineStr">
        <is>
          <t>Ending balance at Dec. 31, 2022</t>
        </is>
      </c>
      <c r="B51" s="5" t="n">
        <v>270288661</v>
      </c>
      <c r="D51" s="4" t="inlineStr">
        <is>
          <t xml:space="preserve"> </t>
        </is>
      </c>
      <c r="E51" s="5" t="n">
        <v>1807</v>
      </c>
      <c r="F51" s="5" t="n">
        <v>381241814</v>
      </c>
      <c r="G51" s="5" t="n">
        <v>-105657674</v>
      </c>
      <c r="H51" s="4" t="inlineStr">
        <is>
          <t xml:space="preserve"> </t>
        </is>
      </c>
      <c r="I51" s="5" t="n">
        <v>-5297286</v>
      </c>
    </row>
    <row r="52"/>
    <row r="53">
      <c r="A53" s="4" t="inlineStr">
        <is>
          <t>[1]Equity method investments income in other comprehensive income (loss) is presented net of tax benefit of 258,141 for the twelve months ended December 31, 2022. We did not reflect a tax expense during the six months ended December 31, 2021 and years ended June 30, 2021 and 2020, because we had a full tax valuation allowance in impacted jurisdictions during these periods.</t>
        </is>
      </c>
    </row>
  </sheetData>
  <mergeCells count="3">
    <mergeCell ref="B1:C1"/>
    <mergeCell ref="A52:I52"/>
    <mergeCell ref="A53:I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CONSOLIDATED STATEMENTS OF COMPREHENSIVE LOSS (Parenthetical) - USD ($)</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equity method investment, tax expense (benefit)</t>
        </is>
      </c>
      <c r="B4" s="5" t="n">
        <v>0</v>
      </c>
      <c r="C4" s="5" t="n">
        <v>-258141</v>
      </c>
      <c r="D4" s="5" t="n">
        <v>0</v>
      </c>
      <c r="E4"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01:13:45Z</dcterms:created>
  <dcterms:modified xmlns:dcterms="http://purl.org/dc/terms/" xmlns:xsi="http://www.w3.org/2001/XMLSchema-instance" xsi:type="dcterms:W3CDTF">2023-04-25T01:13:45Z</dcterms:modified>
</cp:coreProperties>
</file>